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1. Basis of Presentation and Ge" sheetId="7" r:id="rId7"/>
    <s:sheet name="2. Summary of Significant Accou" sheetId="8" r:id="rId8"/>
    <s:sheet name="3. Fair Value Measurements" sheetId="9" r:id="rId9"/>
    <s:sheet name="4. Acquisitions" sheetId="10" r:id="rId10"/>
    <s:sheet name="5. Receivables sold with recour" sheetId="11" r:id="rId11"/>
    <s:sheet name="6. Pro-Forma Financial Informat" sheetId="12" r:id="rId12"/>
    <s:sheet name="7. Net Income (Loss) Per Share" sheetId="13" r:id="rId13"/>
    <s:sheet name="8. Stockholders' Equity" sheetId="14" r:id="rId14"/>
    <s:sheet name="9. Long-Term Debt" sheetId="15" r:id="rId15"/>
    <s:sheet name="10. Segment Information" sheetId="16" r:id="rId16"/>
    <s:sheet name="11. Commitments and Contingenci" sheetId="17" r:id="rId17"/>
    <s:sheet name="12. Related Party Transactions" sheetId="18" r:id="rId18"/>
    <s:sheet name="13. Liquidity and Capital Resou" sheetId="19" r:id="rId19"/>
    <s:sheet name="14. Subsequent Events" sheetId="20" r:id="rId20"/>
    <s:sheet name="3. Fair Value Measurements (Tab" sheetId="21" r:id="rId21"/>
    <s:sheet name="4. Acquisitions (Tables)" sheetId="22" r:id="rId22"/>
    <s:sheet name="6. Pro-Forma Financial Inform23" sheetId="23" r:id="rId23"/>
    <s:sheet name="7. Net Income (Loss) Per Share " sheetId="24" r:id="rId24"/>
    <s:sheet name="8. Stockholders' Equity (Tables" sheetId="25" r:id="rId25"/>
    <s:sheet name="10. Segment Information (Tables" sheetId="26" r:id="rId26"/>
    <s:sheet name="3. Fair Value Measurements (Det" sheetId="27" r:id="rId27"/>
    <s:sheet name="3. Fair Value Measurements (D28" sheetId="28" r:id="rId28"/>
    <s:sheet name="4. Acquisitions (Details)" sheetId="29" r:id="rId29"/>
    <s:sheet name="5. Receivables sold with reco30" sheetId="30" r:id="rId30"/>
    <s:sheet name="6. Pro-Forma Financial Inform31" sheetId="31" r:id="rId31"/>
    <s:sheet name="7. Net Income (Loss) Per Shar32" sheetId="32" r:id="rId32"/>
    <s:sheet name="8. Stockholders' Equity (Detail" sheetId="33" r:id="rId33"/>
    <s:sheet name="8. Stockholders' Equity (Deta34" sheetId="34" r:id="rId34"/>
    <s:sheet name="8. Stockholders' Equity - Stock" sheetId="35" r:id="rId35"/>
    <s:sheet name="8. Stockholders' Equity - Warra" sheetId="36" r:id="rId36"/>
    <s:sheet name="8. Stockholders' Equity (Deta37" sheetId="37" r:id="rId37"/>
    <s:sheet name="10. Segment Information (Detail" sheetId="38" r:id="rId38"/>
  </s:sheets>
  <s:definedNames/>
  <s:calcPr calcId="124519" calcMode="auto" fullCalcOnLoad="1"/>
</s:workbook>
</file>

<file path=xl/sharedStrings.xml><?xml version="1.0" encoding="utf-8"?>
<sst xmlns="http://schemas.openxmlformats.org/spreadsheetml/2006/main" uniqueCount="361">
  <si>
    <t>Document and Entity Information - shares</t>
  </si>
  <si>
    <t>3 Months Ended</t>
  </si>
  <si>
    <t>Mar. 31, 2016</t>
  </si>
  <si>
    <t>May. 06, 2016</t>
  </si>
  <si>
    <t>Document And Entity Information</t>
  </si>
  <si>
    <t>Entity Registrant Name</t>
  </si>
  <si>
    <t>root9B Technolog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Unaudited) - USD ($)</t>
  </si>
  <si>
    <t>Dec. 31, 2015</t>
  </si>
  <si>
    <t>CURRENT ASSETS:</t>
  </si>
  <si>
    <t>Cash</t>
  </si>
  <si>
    <t>Accounts receivable, net</t>
  </si>
  <si>
    <t>Marketable securities</t>
  </si>
  <si>
    <t>Cost and estimated earnings in excess of billings</t>
  </si>
  <si>
    <t>Prepaid expenses and other current assets</t>
  </si>
  <si>
    <t>Total current assets</t>
  </si>
  <si>
    <t>Construction in Progress - at cost</t>
  </si>
  <si>
    <t>Property and Equipment - at cost less accumulated depreciation</t>
  </si>
  <si>
    <t>OTHER ASSETS:</t>
  </si>
  <si>
    <t>Goodwill</t>
  </si>
  <si>
    <t>Intangible assets - net</t>
  </si>
  <si>
    <t>Investment in cost-method investee</t>
  </si>
  <si>
    <t>Deferred income taxes</t>
  </si>
  <si>
    <t>Cash surrender value of officers' life insurance</t>
  </si>
  <si>
    <t>Deposits and other assets</t>
  </si>
  <si>
    <t>Total other assets</t>
  </si>
  <si>
    <t>TOTAL ASSETS</t>
  </si>
  <si>
    <t>CURRENT LIABILITIES:</t>
  </si>
  <si>
    <t>Notes payable</t>
  </si>
  <si>
    <t>Factored receivables obligation</t>
  </si>
  <si>
    <t>Current portion of long-term debt</t>
  </si>
  <si>
    <t>Accounts payable</t>
  </si>
  <si>
    <t>Billings in excess of costs and estimated earnings</t>
  </si>
  <si>
    <t>Accrued expenses and other current liabilities</t>
  </si>
  <si>
    <t>Total current liabilities</t>
  </si>
  <si>
    <t>NONCURRENT LIABILITIES:</t>
  </si>
  <si>
    <t>Long term debt - net of current portion</t>
  </si>
  <si>
    <t>Derivative liability</t>
  </si>
  <si>
    <t>Total noncurrent liabilities</t>
  </si>
  <si>
    <t>STOCKHOLDERS' EQUITY (DEFICIT):</t>
  </si>
  <si>
    <t>Preferred stock, $.001 par value, 4,985,000 authorized, no shares issued or outstanding at March 31, 2016 and December 31, 2015. Class B convertible preferred stock, no liquidation preference $.001 par value, 2,000,000 shares authorized, 0 and 0 shares issued and outstanding at March 31, 2016 and December 31, 2015, respectively. Class C convertible preferred stock, $.001 par value, 2,500,000 shares authorized, 2,380,952 shares issued and outstanding at March 31, 2016 and December 31, 2015.</t>
  </si>
  <si>
    <t>Common stock, $.001 par value, 125,000,000 shares authorized, 83,688,314 and 76,990,639 shares issued and outstanding at March 31, 2016 and December 31, 2015, respectively.</t>
  </si>
  <si>
    <t>Additional paid-in capital</t>
  </si>
  <si>
    <t>Accumulated deficit</t>
  </si>
  <si>
    <t>Accumulated other comprehensive income</t>
  </si>
  <si>
    <t>Total stockholders' equity</t>
  </si>
  <si>
    <t>TOTAL LIABILITIES AND STOCKHOLDERS' EQUITY</t>
  </si>
  <si>
    <t>Class B convertible preferred stock</t>
  </si>
  <si>
    <t>Series C Convertible Preferred Stock</t>
  </si>
  <si>
    <t>CONSOLIDATED BALANCE SHEETS (Unaudited) (Parenthetical) - $ / shares</t>
  </si>
  <si>
    <t>STOCKHOLDERS' EQUITY:</t>
  </si>
  <si>
    <t>Preferred stock, par value (in dollars per share)</t>
  </si>
  <si>
    <t>$ .001</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Mar. 31, 2015</t>
  </si>
  <si>
    <t>Income Statement [Abstract]</t>
  </si>
  <si>
    <t>NET REVENUE</t>
  </si>
  <si>
    <t>OPERATING EXPENSES:</t>
  </si>
  <si>
    <t>Cost of revenues</t>
  </si>
  <si>
    <t>Selling, general and administrative</t>
  </si>
  <si>
    <t>Depreciation and amortization</t>
  </si>
  <si>
    <t>Acquisition related costs</t>
  </si>
  <si>
    <t>Total operating expenses</t>
  </si>
  <si>
    <t>LOSS FROM OPERATIONS</t>
  </si>
  <si>
    <t>OTHER INCOME (EXPENSE):</t>
  </si>
  <si>
    <t>Derivative (expense) income</t>
  </si>
  <si>
    <t>Interest expense, net</t>
  </si>
  <si>
    <t>Other income</t>
  </si>
  <si>
    <t>Total other (expense) income</t>
  </si>
  <si>
    <t>LOSS BEFORE INCOME TAXES</t>
  </si>
  <si>
    <t>INCOME TAX BENEFIT (EXPENSE)</t>
  </si>
  <si>
    <t>NET INCOME (LOSS)</t>
  </si>
  <si>
    <t>PREFERRED STOCK DIVIDENDS</t>
  </si>
  <si>
    <t>NET INCOME (LOSS) AVAILABLE TO COMMON STOCKHOLDERS</t>
  </si>
  <si>
    <t>Net income (loss) per share:</t>
  </si>
  <si>
    <t>Basic</t>
  </si>
  <si>
    <t>Diluted</t>
  </si>
  <si>
    <t>Weighted average number of shares:</t>
  </si>
  <si>
    <t>CONSOLIDATED STATEMENTS OF COMPREHENSIVE INCOME (LOSS) (Unaudited) - USD ($)</t>
  </si>
  <si>
    <t>Consolidated Statements Of Comprehensive Income Loss</t>
  </si>
  <si>
    <t>Net Loss</t>
  </si>
  <si>
    <t>Other comprehensive income:</t>
  </si>
  <si>
    <t>Foreign currency translation gain (loss)</t>
  </si>
  <si>
    <t>Other comprehensive income (loss)</t>
  </si>
  <si>
    <t>COMPREHENSIVE INCOME (LOSS)</t>
  </si>
  <si>
    <t>CONSOLIDATED STATEMENTS OF CASH FLOWS (Unaudited) - USD ($)</t>
  </si>
  <si>
    <t>Cash flows from operating activities:</t>
  </si>
  <si>
    <t>Net Income (Loss)</t>
  </si>
  <si>
    <t>Adjustments to reconcile net income (loss) to net cash used in operating activities:</t>
  </si>
  <si>
    <t>Amortization of debt discount</t>
  </si>
  <si>
    <t>(Increase) decrease in cash surrender value of officers' life insurance</t>
  </si>
  <si>
    <t>(Income) loss from change in value of derivatives</t>
  </si>
  <si>
    <t>Stock option / warrant compensation expense</t>
  </si>
  <si>
    <t>Gain on sale of assets</t>
  </si>
  <si>
    <t>Changes in operating assets and liabilities:</t>
  </si>
  <si>
    <t>Increase in accounts receivable</t>
  </si>
  <si>
    <t>Decrease (increase) in marketable securities</t>
  </si>
  <si>
    <t>Decrease in costs and estimated earnings in excess of billings</t>
  </si>
  <si>
    <t>Decrease (increase) in prepaid expenses</t>
  </si>
  <si>
    <t>Increase in deposits and other assets</t>
  </si>
  <si>
    <t>Increase (decrease) in accounts payable and accrued expenses</t>
  </si>
  <si>
    <t>Increase in factored receivables obligation</t>
  </si>
  <si>
    <t>Decrease in billings in excess of costs and estimated earnings</t>
  </si>
  <si>
    <t>Net cash used in operating activities</t>
  </si>
  <si>
    <t>Cash flows from investing activities:</t>
  </si>
  <si>
    <t>Cash paid in acquisitions net of cash acquired</t>
  </si>
  <si>
    <t>Proceeds on sale of assets</t>
  </si>
  <si>
    <t>Purchases of property and equipment and construction in progress</t>
  </si>
  <si>
    <t>Net cash used in investing activities</t>
  </si>
  <si>
    <t>Cash flows from financing activities:</t>
  </si>
  <si>
    <t>Warrants and Options Exercised</t>
  </si>
  <si>
    <t>Common stock issuances</t>
  </si>
  <si>
    <t>Net cash provided by financing activities</t>
  </si>
  <si>
    <t>Effects of foreign exchange rate changes</t>
  </si>
  <si>
    <t>Net increase in cash</t>
  </si>
  <si>
    <t>Cash - beginning of period</t>
  </si>
  <si>
    <t>Cash - end of period</t>
  </si>
  <si>
    <t>SUPPLEMENTAL DISCLOSURES OF CASH FLOW INFORMATION:</t>
  </si>
  <si>
    <t>Interest</t>
  </si>
  <si>
    <t>Income taxes</t>
  </si>
  <si>
    <t>Summary of non-cash investing and financing activities:</t>
  </si>
  <si>
    <t>Issuance of 10,000,000 shares of common stock in IPSA International, Inc. acquisition</t>
  </si>
  <si>
    <t>Issuance of common stock for dividend payment on preferred stock</t>
  </si>
  <si>
    <t>Reclassification of Derivative warrant liability to equity</t>
  </si>
  <si>
    <t>Fair Value of warrants issued to induce exercise of Series D warrants</t>
  </si>
  <si>
    <t>Fair Value of derivative features issued to Qualified Purchasers</t>
  </si>
  <si>
    <t>1. Basis of Presentation and General Information</t>
  </si>
  <si>
    <t>Basis Of Presentation And General Information</t>
  </si>
  <si>
    <t>Basis of Presentation and General Information</t>
  </si>
  <si>
    <t>The accompanying unaudited interim consolidated
financial statements of root9B Technologies, Inc. (root9B or the Company) have been prepared in accordance
with accounting principles generally accepted in the United States of America (GAAP) and the rules of the Securities
and Exchange Commission (SEC) and should be read in conjunction with the audited consolidated financial statements
and notes thereto contained in the Companys Annual Report filed with the SEC on Form 10-K for the year ended December 31,
2015. In the opinion of management, all adjustments, consisting of normal recurring adjustments, necessary for a fair presentation
of consolidated financial position and the consolidated results of operations for the interim periods presented have been reflected
herein. Notes to the financial statements which would substantially duplicate the disclosure contained in the audited
consolidated financial statements for fiscal year 2015 as reported in the 10-K have been omitted. The consolidated results of operations for interim
periods are not necessarily indicative of the results expected for future quarters or the full year. The preparation of the Companys Consolidated
Financial Statements, in conformity with GAAP, requires management to make estimates and assumptions. These estimates and assumptions
affect the reported amounts of assets and liabilities and the reported amounts of revenues and expenses during the reporting period.
Actual results could differ from these estimates. Recent accounting pronouncements: In May 2014, the FASB issued ASU 2014-0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In August 2015, the FASB issued a one-year deferral of the effective
date of ASU 2014-09. ASU 2015-14 requires application of ASU 2014-09 for annual reporting periods beginning after December
15, 2017 and early adoption is permitted as of he original effective date (i.e. for annual reporting periods beginning after December
16, 2016). The Company has not yet determined the effect, if any, that the adoption of this standard will have on the
Companys financial position or results of operations. In August 2014, the FASB issued Accounting
Standards Update No. 2014-15, Going Concern (ASU 2014-15). ASU 2014- 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Upon adoption the Company will use the guidance in
ASU 2014-15 to assess going concern uncertainty matters. On February 25, 2016, the FASB issued Accounting
Standards Update No. 2016-02, Leases (ASU 2016-02). ASU 2016-02 is intended to improve financial reporting
about leasing transactions. The ASU will require organizations that lease assets referred to as Lessees to recognize
on the balance sheet the assets and liabilities for the rights and obligations created by those leases. The standard
will be effective for annual periods ending after December 15, 2018, and interim periods within annual periods beginning after
December 15, 2018. Early adoption will be permitted for all companies and organizations upon issuance of the standard.
The Company is currently in the process of evaluating the impact that ASU 2016-02 will have on its financial statements. Since January 1, 2016, there have been other
new accounting pronouncements and updates to the Accounting Standards Codification. Each of these updates has been reviewed
by Management who does not believe their adoption has had or will have a material impact on the Companys financial position
or operating results.</t>
  </si>
  <si>
    <t>2. Summary of Significant Accounting Policies</t>
  </si>
  <si>
    <t>Summary Of Significant Accounting Policies</t>
  </si>
  <si>
    <t>Summary of Significant Accounting Policies</t>
  </si>
  <si>
    <t>The Companys significant accounting policies
are outlined in the Companys Annual Report filed with the SEC on Form 10-K for the year ended December 31, 2015.</t>
  </si>
  <si>
    <t>3. Fair Value Measurements</t>
  </si>
  <si>
    <t>Notes to Financial Statements</t>
  </si>
  <si>
    <t>Fair Value Measurements</t>
  </si>
  <si>
    <t xml:space="preserve"> We measure the fair value of financial assets
and liabilities in accordance with GAAP, which defines fair value, establishes a framework for measuring fair value, and requires
certain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the probability
of a capital raise in a binomial methodology for valuation of a derivative liability directly related to the issuance
of common stock warrants). Derivative Instruments : We do not use derivative financial instruments
to hedge exposures to cash-flow, market or foreign-currency risks. However, we have entered into certain financial instruments
and contracts, such as debt financing arrangements and the issuance of common and preferred stock with detachable common stock
warrants features that are either i) not afforded equity classification, ii) embody risks not clearly and closely related to host
contracts, or iii) may be net-cash settled by the counterparty. These instruments are required to be carried as derivative liabilities,
at fair value. Certain of our derivative instruments are detachable
(or free-standing) common stock purchase warrants issued in conjunction with debt or common and preferred stock.
We estimate fair values of these derivatives utilizing Level 2 inputs for all warrants issued, other than those associated with
Series C Preferred Stock and derivative features issued to qualified investors as part of the Q1 2016 capital raise. Other than
the Series C Preferred Stock warrants and the derivative features issued to Qualified Purchasers, we use the Black-Scholes option
valuation technique as it embodies all of the requisite assumptions (including trading volatility, remaining term to maturity,
market price, strike price, and risk free rates) necessary to fair value these instruments, for they do not contain material down
round protection (otherwise referred to as anti-dilution and full ratchet provisions). For the warrants directly
related to the Series C Preferred Stock and the derivative features issued to Qualified Purchasers, the warrant contracts do contain
Down Round Protections and the Black-Scholes option valuation technique does not, in its valuation
calculation, give effect for the additional value inherently attributable to the Down Round Protection mechanisms
in its contractual arrangement. Valuation models and techniques have been developed and are widely accepted that take
into account the additional value inherent in Down Round Protection. These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However, a key input to the Binomial
model (in our case, the Monte Carlo Simulation, for which we engage an independent valuation firm to perform) is
the probability of a future capital raise which would trigger the Down Round Protection feature. By definition, this
input assumption does not meet the requirements for Level 1 or Level 2 outlined above; therefore, the entire fair value calculation
for the Series C Common Stock Warrants and the derivative features issued to Qualified Purchasers are deemed to be Level 3. This
input to the Monte Carlo Simulation model, was developed with significant input from management based on its knowledge of the business,
current financial position and the strategic business plan with its best efforts. As of December 31, 2015, the Company has determined
that the Black-Scholes model valuation for the Series C warrants was not materially different than the Binomial model due to the
remaining period before warrant expiration being less than 3 months and the current market price of the Companys stock being
in excess of the down round trigger price of $0.77. As a result, the valuation of the Series C warrants as of December
31, 2015 was performed using the Black-Scholes model to approximate the Binomial model valuation. The 714,285 Series
C warrants that were unexercised as of the March 3, 2016 expiration date had $0 value as of March 31, 2016. As of March 31, 2016, the Company
determined that the derivative features issued to the Qualified Purchasers as part of the Securities Purchase Agreement
executed on March 10, 2016, which included 5,073,863 warrants (See Note 8), should be recorded as derivative
liabilities. However, due to the 9.9% ownership restrictions at both the execution date and at March 31, 2016, the
warrants to the Qualified Purchasers were not exercisable. Management has also determined that the likelihood of
the Qualified Purchasers ownership percentage being reduced below the 9.9% maximum ownership is highly improbable during the
term of the warrants. These factors, along with the anti-dilution protection were key inputs in the Monte Carlo
simulation performed by an independent valuation firm. Also, as of March 31, 2016, the Non-Qualified
Purchasers that were part of the same Securities Purchase Agreement dated March 10, 2016, which included 1,926,137 warrants, met
the criteria of being for being indexed to the Companys common stock and have been classified in stockholders equity. Estimating fair values of these derivative financial
instruments requires the use of significant and subjective inputs that may, and are likely to, change over the duration of the
instrument with related changes in internal and external market factors. In addition, option-based techniques are volatile and
sensitive to changes in our trading market price, the trading market price of various peer companies and other key assumptions
such as the probability of a capital raise for the Monte Carlo Simulation described above. Since derivative financial instruments
are initially and subsequently carried at fair value, our operating results will reflect this sensitivity of internal and external
factors. The key quantitative assumptions related to the
Series C Common Stock Warrants, issued March 3, 2011 and expiring March 3, 2016, were as follows:
December 31, 2015
Expected Life (Years) 0.2
Risk Free Rate 0.15 %
Volatility 38.06 %
Probability of a Capital Raise 100 % The key quantitative assumptions related to the
Securities Purchase Agreement, for the derivative features issued to the Qualified Purchasers issued March 10, 2016 are as follows:
March 31, 2016
Expected Life (Years) 2.0  5.0
Risk Free Rate 1.45 %
Volatility 56.3 %
Probability of a Capital Raise 5%-95 % Financial Assets and Liabilities Measured at
Fair Value on a Recurring Basis Financial assets and liabilities measured at fair value on a recurring
basis (for the Company, only derivative liabilities related to common stock purchase warrants, (issued directly in conjunction
with debt and preferred stock issuances and to qualified investors) are summarized below and disclosed on the balance sheet under
Derivative liability:
March 31, 2016
Fair Value Level 1 Level 2 Level 3
Derivative Liability  Common Stock Purchase Warrants:
Series B Preferred Stock - -
Promissory Notes $ 2,409 $ 2,409
Series D Preferred Stock 1,707,634 1,707,634
Series C Preferred Stock - -
Qualified Purchaser derivative features 599,228 599,228
Total $ 2,309,271 $ 1,710,043 $ 599,228
December 31, 2015
Fair Value Level 1 Level 2 Level 3
Derivative Liability  Common Stock Purchase Warrants:
Promissory Notes $ 2,189 $ 2,189
Series D Preferred Stock 2,904,849 2,904,849
Series C Preferred Stock 633,046 633,046
Total $ 3,540,084 $ 2,907,038 $ 633,046
The Series C Preferred Stock
change in Level 3 value from $633,046 as of December 31, 2015 to $0 as of March 31, 2016 consisted of a $493,124 decrease in value,
with the balance of $139,922 reclassed to shareholder equity upon the exercise of the warrants. The Qualified Purchaser Level 3
derivative features were valued at $599,228 as of March 31, 2016, which approximated the value at issuance on March 10, 2016.</t>
  </si>
  <si>
    <t>4. Acquisitions</t>
  </si>
  <si>
    <t>Acquisitions</t>
  </si>
  <si>
    <t>IPSA International, Inc. On February 6, 2015, the Company entered into
an Agreement and Plan of Merger (the Merger Agreement) with IPSA International, Inc. (IPSA). On February
9, 2015, the Company and IPSA consummated and closed the Merger, which was accounted for as a business acquisition. Pursuant
to the terms of the Merger Agreement, upon the closing of the Merger, the Corporation issued 10,000,000 shares of the Companys
common stock, valued at $13,300,000 to the stockholders of IPSA (the Stock Consideration), as well as paid $2,500,000
in cash to such stockholders. In conjunction with the closing of the Merger, the Company entered into a registration
rights agreement with the stockholders of IPSA whereby the Company agreed to provide piggyback registration rights to the holders
of the Stock Consideration. The Company also entered into an employment agreement with Dan Wachtler, the CEO of IPSA. The
Company incurred acquisition related costs of $649,442 and these were included in operating expenses for the three months ended
March 31, 2015. IPSA specializes in Anti-Money Laundering (AML)
operational, investigative and remedial services, AML risk advisory and consulting services, conducting high-end investigations
with expertise in services ranging from complex financial crime and intellectual property issues to conducting anti-bribery investigations
or due diligence on a potential partner or customer. Additionally, IPSA provides investigative services related to passport
issuances by foreign countries. IPSA has offices in the U.S., Canada, U.K., U.A.E. and Hong Kong and a talent base that
is focused on assisting clients in making better-informed decisions to protect their investments and assets. During the third quarter of 2015, additional valuation work was completed,
and as a result, amounts for goodwill and accrued expenses were adjusted by $132,684 from those previously reported on Form 10Q
as of March 31, 2015. The following table presents the final purchase price allocation:
Consideration $ 15,800,000
Assets Acquired:
Current Assets $ 11,798,564
Property and Equipment, net 29,180
Other long term assets 712,353
Intangible assets 6,580,464
Goodwill 11,324,069
Total assets acquired 30,444,565
Liabilities Assumed:
Accounts Payable 1,546,117
Factored Receivables Obligation 6,488,748
Accrued Expenses 1,990,857
Dividends Payable 1,100,000
Deferred Income Tax  non current 3,287,524
Derivative  contingent value right 231,384
Total liabilities assumed 14,644,565
Net Assets Acquired $ 15,800,000 The acquired intangibles include customer relationships
valued at $3,056,856 being amortized over 5 years, trademarks valued at $2,548,364 being amortized over 15 years and a non-compete
agreement valued at $975,244 being amortized over 2 years. As a part of the purchase price allocation, the
Company recorded net deferred tax assets, which were recorded on IPSAs books at the time of acquisition, of approximately
$556,000. In connection with the purchase price allocation, the Company recorded a deferred tax liability of approximately
$2,842,000, with a corresponding increase to goodwill, for the tax effect of the acquired identifiable intangible assets from IPSA. This
liability was recorded as there will be no future tax deductions related to the acquired intangibles but they will be amortized
as described above for financial reporting purposes. Prior to the acquisition, the Company had determined
that it was more likely than not that some portion or all of its deferred tax assets would not be realized and therefore had recorded
a valuation allowance for the full amount of its deferred tax assets (which were $7,543,910 at December 31, 2014). Upon
the acquisition, the Company evaluated the likelihood that the acquired deferred tax assets and liabilities would be realized and
as a result of that evaluation, recorded an increase to the valuation allowance of approximately $474,000 related to the acquired
deferred tax assets and recorded a reduction in the valuation allowance of approximately $2,842,000 related to the deferred tax
liability associated with the acquired identifiable intangible assets. The net amount of these two adjustments to the
Companys valuation allowance against its net deferred tax assets was approximately $2,368,000 and is included in the income
tax benefit on the Companys consolidated statement of operations for the three months ended March 31, 2015.</t>
  </si>
  <si>
    <t>5. Receivables sold with recourse</t>
  </si>
  <si>
    <t>Receivables Sold With Recourse</t>
  </si>
  <si>
    <t>Receivables sold with recourse</t>
  </si>
  <si>
    <t>The Companys IPSA subsidiary sells certain
of its accounts receivable with full recourse to Advance Payroll Funding Ltd. (Advance). Advance retains portions
of the proceeds from the receivable sales as reserves, which are released to the Company as the receivables are collected. Proceeds
from sales of such receivables, net of amounts held in reserves, during the period from January 1, 2016 to March 31, 2016, totaled
$1,393,410. The outstanding balance of full recourse receivables at March 31, 2016 was $1,686,417 and this amount is included in
Accounts receivable on the consolidated balance sheet. The outstanding balance of full course receivables and factored receivable
obligations as of December 31, 2015 was $0. In the event of default, the Company is required to repurchase the entire
balance of the full recourse receivables and is subject to fees. There are no limits on the amount of accounts receivable
factoring available to the Company under the factoring agreement. The agreement with Advance automatically renewed for
a two year period on January 10, 2016, with additional 24 month renewal intervals thereafter. The Company may only terminate
the agreement as of the end of the next maturing term, or may provide at least sixty days written notice for an early termination
of the agreement. In the event of early termination, the Company would be subject to an early termination fee calculated
as the average monthly base fees earned by Advance for the three months having the highest total base fees throughout the previous
twelve months, multiplied by the number of months (or portions thereof) between the early termination date and the end of the current
term.</t>
  </si>
  <si>
    <t>6. Pro-Forma Financial Information (unaudited)</t>
  </si>
  <si>
    <t>Business Acquisition, Pro Forma Information [Abstract]</t>
  </si>
  <si>
    <t>Pro-Forma Financial Information (unaudited)</t>
  </si>
  <si>
    <t xml:space="preserve">The following unaudited pro-forma data summarizes
the results of operations for the three months ended March 31, 2015 as if the purchase of IPSA International, Inc. had been completed
on January 1, 2015. The pro-forma financial information is presented for informational purposes only and is not indicative of the
results of operations that would have been achieved if the acquisition had taken place on January 1, 2015.
Three Months Ended
March 31, 2015
Net revenues $ 14,566,395
Operating income (loss) (2,313,408 )
Net loss per share  basic and fully diluted $ (0.04 ) </t>
  </si>
  <si>
    <t>7. Net Income (Loss) Per Share</t>
  </si>
  <si>
    <t>Net Income (Loss) Per Share</t>
  </si>
  <si>
    <t xml:space="preserve">Basic net income or loss per common share is
computed by dividing net income or loss for the period by the weighted-average number of common shares outstanding during the period. Diluted
net income or loss per share is computed by dividing net income or loss available to common stockholders for the period by the
weighted-average number of common and common equivalent shares, such as stock options, warrants and convertible securities outstanding
during the period. Such common equivalent shares have not been included in the Companys computation of net income
(loss) per share when their effect would have been anti-dilutive based on the strike price as compared to the average trading price
or due to the Companys net losses attributable to common stockholders.
March 31, March 31,
2016 2015
Basic:
Numerator net income (loss) available to common stockholders $ (3,237,079 ) $ 313,810
Denominator  weighted-average shares outstanding 78,591,011 60,408,125
Net income (loss) per share  Basic $ (0.04 ) $ 0.01
Diluted:
Numerator net income (loss) available to common stockholders $ (3,237,079 ) $ 313,810
Denominator  weighted-average shares outstanding 78,591,011 80,436,499
Net income (loss) per share  Diluted $ (0.04 ) $ 0.00 </t>
  </si>
  <si>
    <t>8. Stockholders' Equity</t>
  </si>
  <si>
    <t>Stockholders' Equity</t>
  </si>
  <si>
    <t xml:space="preserve">Common Stock: Generally, the Company issues
common stock in connection with acquisitions, as a part of equity financing transactions, as dividends on preferred stock, upon
conversion of preferred shares to common stock and upon the exercise of stock options or warrants. During the three months ended March 31, 2016,
the Company issued common stock and common stock warrants as a part of the following four equity financing transactions: On
February 9, 2016, the Company entered into a letter agreement (the Agreement) with Miriam Blech and River Charitable
Remainder Unitrust f/b/o Isaac Blech, who together control all of the Companys Class C Preferred Stock. Pursuant
to the Agreement, the parties agreed to postpone payment of the annual dividend on the Companys Class C Preferred Stock
until five (5) business days following the day on which the Company holds an annual or special meeting of its stockholders where
the stockholders approve a proposal to increase the authorized capital stock of the Company. On
January 26, 2016, the Company entered into securities purchase agreements with a group of accredited investors, pursuant to which
the Company was to issue 227,273 shares of common stock at a purchase price of $1.10 per share. In addition, the Company issued
warrants to purchase up to 56,818 shares of the Corporations common stock in the aggregate, at an exercise price of $1.50
per share (the Warrants). The Warrants have a term of five years and may be exercised at any time from or after the
date of issuance and contain customary, structural anti-dilution protection (i.e., stock splits, dividends, etc). Upon closing
of this equity financing, the Company received proceeds of $250,000. On
February 24, 2016, the Company received proceeds of $1,256,782 in connection with the Company's offer to amend and exercise warrants.
In connection with the offering, warrant holders elected to exercise a total of 1,142,529 of their $1.125 warrants at a reduced
exercise price of $1.10 per share. The Company issued new warrants to the participants to purchase 285,654 shares of common stock
with a term of five (5) years and have an exercise price per share equal to $1.50. On
March 3, 2016 the Company agreed to replace the 480,784 $1.50 warrants from the November 5, 2015, December 23, 2015 and January
26, 2016 financings with 1,923,137 five year warrants at $1.10 per share. These 1,923,137 warrants are subject to the Companys
customary, structural anti-dilution protections (i.e. stock splits, dividends, etc). On March 10, 2016, the Company
entered into securities purchase agreements with accredited investors, advisory clients of Wellington Management Company, LLP
In the event, prior to March 10, 2021, the Company issues Additional Stock (as defined in the Qualified Purchasers
Securities Purchase Agreement) for per share consideration that is less than the Exercise Price of the Qualified Purchaser warrants,
then the Exercise Price of each Warrant shall be reduced concurrently with such issue, to match the per share price of the dilutive
issuance. Additional Stock as defined in the Securities Purchase Agreement excludes common stock issued for exercises of stock
options and warrants, conversions of promissory notes, and certain other adjustments as defined in the agreement. Additionally, in the event, prior to
March 10, 2018, the Company issues Additional Stock for a per share consideration of less than $1.10 resulting in
a Dilutive Issuance as defined in the Securities Purchase Agreement, the Company shall issue shares to the Qualified
Purchasers, for no additional consideration, based on a formula defined in the Securities Purchase Agreement. Furthermore, in the event,
prior to March 10, 2018, the Company issues Additional Stock (as defined in the Qualified Purchasers Warrant Agreement)
the number of warrant shares shall be increased by the number of shares necessary to ensure that the Ownership Percentage
immediately following the issuance of any such shares shall remain equal to the Ownership Percentage immediately prior to such
issuance. Ownership Percentage is calculated as the 5,073,863 warrant shares issued to Qualified Investors divided by 141,538,754
fully diluted shares agreed upon at the issuance date. Additional stock per the Warrant Agreement excludes all of the same items
described above and also excludes shares issued for a strategic investment between $10 million and $25 million. Qualified Purchasers cannot
exercise their warrants unless their beneficial ownership of outstanding common stock falls below 9.9%. As of the March 10, 2016
issuance date and March 31, 2016, the Qualified Purchasers beneficially owned approximately 14% of the Companys common stock,
thus, the warrants are not exercisable. If the Qualified Purchasers ownership of outstanding common stock falls below 9.9%, they
are permitted to exercise warrants only to the extent that their beneficial ownership reaches 9.9%. Aside
from legal fees, the Company incurred $397,699 in fees, plus the issuance of 202,955 $1.10 five year warrants, with an exercise
price of $1.10 and in connection with this financing transaction and this amount is not reflected in the proceeds above. The table below summarizes
the common stock and warrant activity referenced:
Common Shares Warrants
January 26, 2016 Securities Purchase Agreement 227,273 56,818
February 24, 2016 Warrant Exercises 1,142,529 (1,142,529 )
February 24, 2016 Warrant Issue 285,654
March 3, 2016 Warrants Replaced (480,784 )
March 3, 2016 Warrant Re-Issue 1,923,137
March 10, 2016 Stock Purchase Agreement 5,076,863 5,076,863
Warrants Issued for Services 202,955
Totals 6,446,665 5,922,114 7% Series B Convertible Preferred Stock: During 2010, the Company issued 1,200,000 shares
of 7% Series B Convertible Preferred Stock (Series B Preferred Stock), along with 1,058,940 detachable warrants. The
holders of shares of Series B Preferred Stock are entitled to receive a 7 percent annual dividend until the shares are converted
to common stock. The warrants, immediately exercisable, are for a term of five years, and entitle the holder to purchase
shares of common stock at an exercise price of $ 0.77 per share. During the three months ended March 31, 2015, 880,000
shares of Series B Preferred Stock were converted into 880,000 shares of common stock. As of March 31, 2016 and December
31, 2015, no shares of the Series B Preferred Stock remained outstanding, respectively. The Class B preferred stock accrued 7 percent
per annum dividends. The dividends began accruing April 30, 2010, and were cumulative. Dividends were payable annually
in arrears. At December 31, 2015, $6,857 of dividends had accrued on these shares. However, they are unrecorded
on the Companys books until declared. On February 26, 2016, the Company declared the dividends on its Series
B preferred stock accrued as of December 31, 2015, and the Company paid the dividends in 4,969 shares of Company common stock during
the three months ended March 31, 2016. Series C Convertible Preferred Stock: During 2011, the Company issued 2,380,952 shares
of Series C Convertible Preferred Stock; $.001 par value per share (Series C Preferred Stock), along with 8,217,141
warrants. Each share was priced at $2.10 and, when issued, included 3 warrants at an exercise price of $0.77 which expire
in 5 years. The Series C Preferred Stock (a) is convertible into three shares of common stock, subject to certain adjustments,
(b) pays 7 percent dividends per annum, payable annually in cash or shares of common stock, at the Companys option, and
(c) is automatically converted into common stock should the price of the Companys common stock exceed $2.50 for 30 consecutive
trading days. The warrants issued in connection with the Series C Preferred Stock contain full-ratchet anti-dilution provisions
that require them to be recorded as a derivative instrument. On August 11, 2015, the
Company executed an Exchange Agreement with the holders of the Series C Preferred Stock Warrants, replacing the original $0.77
warrants, with $1.20 warrants, which are not eligible for exercise until after February 11, 2017 and have an expiration date of
August 11, 2018. Additionally, the Company did not provide full-ratchet anti-dilution provisions. As of March 31, 2016 and December
31, 2015, 2,380,952 shares of the Series C Preferred Stock remain outstanding. Stock Options: The Company issued 317,874 stock options during
the three months ended March 31, 2016 and 1,372,000 stock options during the three months ended March 31, 2015 under the 2008 Stock
Incentive Plan. The Companys results for the three months ended March 31, 2016 and 2015, include stock option
based compensation expense of $358,409 and $327,750, respectively. These amounts are included within selling, general
and administrative expenses on the Consolidated Statements of Operations. There were no tax benefits recognized with
respect to that stock based compensation during the three months ended March 31, 2016 or 2015. The fair values of options granted during the
three months ended March 31, 2016 were estimated using the Black Scholes option pricing model and using the following weighted-average
assumptions:
Exercise price $ 1.34
Risk free interest rate 1.02% - 1.81 %
Volatility 62.13% - 70.48 %
Expected term 5.5 Years
Dividend yield None On December 8, 2015 the Company issued 2,025,000
stock options to employees, and during the first three months of 2016 an additional 60,000 shares were issued. The vesting of these
options is contingent on shareholder approval of an increase in the amount of authorized shares of common stock at the next annual
meeting. In the event that the shareholders do not approve the increase in authorized shares the options will be cancelled. The
Company has determined that due to the contingent vesting of these options, they are not included in the Companys outstanding
stock options at March 31, 2016. The following table represents the activity under
the stock incentive plan as of March 31, 2016 and the changes during each period:
Options
Shares
Weighted Average Exercise Price
Outstanding at December 31, 2014 11,309,864 $ 0.81
Issued 3,140,000 $ 1.37
Exercised (3,053,397 ) $ 0.66
Forfeitures (1,036,383 ) $ 1.07
Outstanding at December 31, 2015 10,360,084 $ 1.01
Issued 317,874 $ 1.34
Exercised (20,000 ) $ 0.70
Forfeitures (39,000 ) $ 1.26
Outstanding at March 31, 2016 10,618,958 $ 1.00 Warrants: During the three months ended March 31, 2016,
the Company issued 7,285,654 warrants to purchase shares of common stock in connection with financing transactions (see above in
the common stock section of this Note), and 202,955 warrants to purchase shares of common stock in exchange for service. During
the three months ended March 31, 2015, the Company issued 8,046,821 warrants to purchase shares of common stock in connection with
financing transactions and 50,000 warrants to purchase shares of common stock in exchange for service. For the three months ended
March 31, 2016, $569,492 was reclassified as equity upon exercise. The fair value of the 202,955 warrants issued for
service during the three months ended March 31, 2016 were recorded as an offset in additional paid in capital because they were
considered costs to raise capital. The Companys results of operations for the three months ended March 31, 2015,
include immaterial expenses related to warrants issued for services which are included in selling, general and administrative expenses. Warrant holders exercised 1,712,529 warrants
to purchase common stock during the three months ended March 31, 2016. The weighted average price of the exercised warrants
was $0.99 and the Company received $1,257,782 in gross proceeds as a result of these exercises. Warrant holders exercised 888,334
warrants to purchase common stock during the three months ended March 31, 2015. The weighted average price of the exercised
warrants was $0.74 and the Company received $656,976 in proceeds as a result of these exercises. The following table represents the warrant activity
as of March 31, 2016 and the changes during each period:
Warrants
Shares
Weighted Average Exercise Price
Outstanding at December 31, 2014 18,753,060 $ 1.06
Issued 15,848,643 $ 1.09
Exercised (1,546,308 ) $ 0.76
Cancelled (7,187,642 ) $ 0.80
Outstanding at December 31, 2015 25,867,753 $ 1.16
Issued 7,488,609 $ 1.12
Exercised (1,712,529 ) $ 0.99
Cancelled (1,183,162 ) $ 1.11
Outstanding at March 31, 2016 30,460,671 $ 1.16 </t>
  </si>
  <si>
    <t>9. Long-Term Debt</t>
  </si>
  <si>
    <t>Debt Disclosure [Abstract]</t>
  </si>
  <si>
    <t>Long-Term Debt</t>
  </si>
  <si>
    <t>In April 2016, the Company entered
into Note Extension Agreement with existing note holders who held Promissory Notes for $1,600,000 scheduled to mature on May
21, 2016, whereby the note holders agreed to extend the maturity date of the Promissory notes to May 21,
2017. As consideration for the extension the note holders received 480,000 five year warrants with an exercise
price of $1.10 per share.</t>
  </si>
  <si>
    <t>10. Segment Information</t>
  </si>
  <si>
    <t>Segment Reporting [Abstract]</t>
  </si>
  <si>
    <t>Segment Information</t>
  </si>
  <si>
    <t xml:space="preserve">The Company operates in three business segments:
the Cyber Solutions segment, the IPSA / Business Advisory Solutions segment and the Energy Solutions segment. The Cyber
Solutions segment provides cyber security and advanced technology training services, operational support and consulting services. The
IPSA / Business Solutions segment, which includes IPSA as of February 9, 2015, provides anti-money laundering operational, advisory
and consulting services, investigative due diligence services and advisory services in the following areas: risk, data, organizational
change and cyber. The Energy Solutions segment works with customers to assess, design and install processes and automation to address
energy regulation, strategy, cost, and usage initiatives. The performance of the business is evaluated
at the segment level. Cash, debt and financing matters are managed centrally. These segments operate as one
from an accounting and overall executive management perspective, though each segment has senior management in place; however, they
are differentiated from a marketing and customer presentation perspective, though cross-selling opportunities exist and continue
to be pursued. Condensed summary segment information follows for the three months ended March 31, 2016 and 2015.
Three Months Ended March 31, 2016
Cyber Solutions Energy Solutions IPSA / Business Advisory Solutions Total
Revenue $ 680,820 $ 204,992 $ 6,250,814 $ 7,136,626
Income (loss) from Operations before Overhead $ (2,575,588 ) $ (235,007 ) $ (131,930 ) $ (2,942,525 )
Allocated Corporate Overhead 136,505 41,101 1,253,299 1,430,905
Loss from Operations $ (2,712,093 ) $ (276,108 ) $ (1,385,229 ) $ (4,373,430 )
Assets $ 5,665,950 $ 1,555,581 $ 28,409,774 $ 35,631,305
Three Months Ended March 31, 2015
Cyber Solutions Energy Solutions IPSA / Business Advisory Solutions Total
Revenue $ 428,588 $ 522,930 $ 8,582,729 $ 9,534,247
Income (loss) from Operations before Overhead $ (1,002,969 ) $ (280,018 ) $ 1,036,663 $ (246,324 )
Allocated Corporate Overhead 779,455 152,325 1,556,677 2,488,457
Loss from Operations $ (1,782,424 ) $ (432,343 ) $ (520,014 ) $ (2,734,781 )
Assets $ 3,644,702 $ 2,583,132 $ 42,154,855 $ 48,382,689 </t>
  </si>
  <si>
    <t>11. Commitments and Contingencies</t>
  </si>
  <si>
    <t>Commitments and Contingencies</t>
  </si>
  <si>
    <t>Platte River Insurance Company (Platte River) instituted
an action on April 8, 2015 in the United States District Court for the District of Massachusetts in which Platte River claims that
the Company signed as a co-indemnitor in support of surety bonds issued by Platte River on behalf of Prime Solutions for the benefit
of Honeywell pursuant to Prime Solutions, Inc.s (Prime) solar project located in Worcester Massachusetts (the
Prime Contract). The Company filed its answer to the complaint, denying the allegations of Platte River. On
February 1, 2016 the Company received a demand letter from Platte River for immediate payment of an $868,617 claim under the terms
of the co-indemnity agreement. The Company continued to deny the allegations and did not agree to the demand. The
Companys maximum liability exposure under the bond was $1,412,544, if Prime failed to meet its contracted obligations. In
October 2014, the Company determined it probable that Prime did fail to meet its contracted obligations under the Prime Contract,
and therefore, the potential existed that the Company may have to meet outstanding Prime Contract obligations. The Company has
evaluated the status of the project, amounts paid to date on the contract and assessed the remaining work to be performed. On
April 11, 2016, the Company settled this litigation with an agreement to pay $650,000, an amount that was initially
accrued as a Selling, General and Administrative expense on the Consolidated Statement of Operations during 2014 and was still
accrued for as of March 31, 2016. Per the settlement agreement the Company paid $325,000 on April 19, 2016, with the
remaining $325,000 to be paid no later than July 15, 2016. The Company and two senior executives of the
Company are named as defendants in a class action proceeding filed on June 23, 2015, in the U.S. District Court for the Central
District of California. On September 24, 2015, the U.S. District Court for the Central District of California granted a motion
to transfer the lawsuit to the United States District Court for the District of Colorado. On October 14, 2015, the Court
appointed David Hampton as Lead Plaintiff and approved Hamptons selection of the law firm Levi &amp; Korsinsky LLP as Lead
Counsel. Plaintiff filed an Amended Complaint on January 4, 2016. The Amended Complaint alleges violations of the federal
securities laws on behalf of a class of persons who purchased shares of the Companys common stock between October 17, 2014
and June 15, 2015. In general, the Amended Complaint alleges that false or misleading statements were made or that there
was a failure to make appropriate disclosures concerning the Companys cyber security business and products. On February
18, 2016, the Company filed a motion to dismiss Plaintiffs Amended Complaint. Plantiff filed an opposition to the motion to dismiss and the Company replied on May 4, 2016. We cannot predict the outcome
of this lawsuit; however, the Company believes that the claims lack merit and intends to defend against the lawsuit vigorously.</t>
  </si>
  <si>
    <t>12. Related Party Transactions</t>
  </si>
  <si>
    <t>Related Party Transactions [Abstract]</t>
  </si>
  <si>
    <t>Related Party Transactions</t>
  </si>
  <si>
    <t>On
February 9, 2016, the Company entered into a letter agreement (the Agreement) with Miriam Blech and River Charitable
Remainder Unitrust f/b/o Isaac Blech, who together control all of the Companys Series C Preferred Stock. Pursuant
to the Agreement, the parties agreed to postpone payment of the annual dividend on the Companys Series C Preferred Stock
until five (5) business days following the day on which the Company holds an annual or special meeting of its stockholders where
the stockholders approve a proposal to increase the authorized capital stock of the Company. Associated
with the March 10, 2016 financing, Mr. Isaac Blech and his affiliates agreed that the Company does not have to reserve shares of
common stock for the conversion of their Series C Preferred Stock and underlying warrants until five (5) business days following
the day on which the Company holds an annual or special meeting of its stockholders where the stockholders approve a proposal to
increase the authorized capital stock of the Company. In addition, Mr. Blech and his affiliates agreed not to convert the Series
C Preferred Stock or exercise the underlying warrants into shares of the Companys common stock, until such time as the Companys
stockholders approve a proposal to increase the authorized capital stock of the Company. Centurion Holdings, of which
Mr. Grano, the Companys Chairman and CEO, and a majority shareholder, has a sublease agreement for a portion of its office
in New York with IPSA. The lease is at market rates of $21,609 per month and constitutes IPSAs New York Office. The lease
expires Aug 2018.</t>
  </si>
  <si>
    <t>13. Liquidity and Capital Resources</t>
  </si>
  <si>
    <t>Liquidity and Capital Resources</t>
  </si>
  <si>
    <t>As of March 31, 2016, we had cash and cash equivalents
of $3,168,341, compared to $795,682 at December 31, 2015, an increase of $2,372,659. The increase is primarily attributable
to the proceeds from the equity financing transactions and warrant and stock option exercises during the first quarter of 2016
which totaled approximately $6,600,000, offset by the net cash used in operations and investing of approximately $4,200,000. Our objective from a liquidity perspective is
to use operating cash flows to fund day to day operations. In both the first quarter of 2016 and 2015 we did not achieve
this objective, as cash flow from operations in the first quarter of 2016 and 2015 has been the net use of $3.9 million and $6.9
million, respectively. Our high use of cash has been predominantly caused declines in revenue in our IPSA/BAS and ES,
businesses, costs associated with the IPSA acquisition and integration, costs for the ramp up of root9B, our cyber security subsidiary,
the cyber solutions employee base and capital costs associated with the build out of the Adversarial Pursuit Center and other expansion
related costs. With new IPSA and Cyber Solutions client engagements
in 2016, the Company expects such incremental revenue along with expense management will improve the Companys liquidity
position. With new executed contracts that will be performed in 2016, management believes that it will have sufficient
cash to fund operations into the first quarter of 2017. If these expectations are not achieved the Company may be required to raise
additional capital to fund operations. While there were no indications during the quarter
that caused us to accelerate our annual impairment assessment date, if our plans and efforts to turn the trend of reduced revenue
are not successful, we may, in the future, need to reduce the amount of goodwill or intangible asset currently recorded as of March
31, 2016.</t>
  </si>
  <si>
    <t>14. Subsequent Events</t>
  </si>
  <si>
    <t>Subsequent Events [Abstract]</t>
  </si>
  <si>
    <t>Subsequent Events</t>
  </si>
  <si>
    <t>In April 2016,
the Company entered into Note Extension Agreement with existing note holders who held Promissory Notes scheduled to mature on May
21, 2016, whereby the note holders agreed to extend the maturity date of the Promissory notes to May 21, 2017. As consideration
for the extension the note holders received 480,000 five year warrants with an exercise price of $1.10 per share.</t>
  </si>
  <si>
    <t>3. Fair Value Measurements (Tables)</t>
  </si>
  <si>
    <t>Fair Value Measurements Tables</t>
  </si>
  <si>
    <t>Assumptions related to the Series C Common Stock Warrants</t>
  </si>
  <si>
    <t>December 31, 2015
Expected Life (Years) 0.2
Risk Free Rate 0.15 %
Volatility 38.06 %
Probability of a Capital Raise 100 %</t>
  </si>
  <si>
    <t>Key assumptions for valuation of derivative liabilities</t>
  </si>
  <si>
    <t>March 31, 2016
Expected Life (Years) 2.0  5.0
Risk Free Rate 1.45 %
Volatility 56.3 %
Probability of a Capital Raise 5%-95 %</t>
  </si>
  <si>
    <t>Financial assets and liabilities measured at fair value on a recurring basis</t>
  </si>
  <si>
    <t>March 31, 2016
Fair Value Level 1 Level 2 Level 3
Derivative Liability  Common Stock Purchase Warrants:
Series B Preferred Stock - -
Promissory Notes $ 2,409 $ 2,409
Series D Preferred Stock 1,707,634 1,707,634
Series C Preferred Stock - -
Qualified Purchaser derivative features 599,228 599,228
Total $ 2,309,271 $ 1,710,043 $ 599,228
December 31, 2015
Fair Value Level 1 Level 2 Level 3
Derivative Liability  Common Stock Purchase Warrants:
Promissory Notes $ 2,189 $ 2,189
Series D Preferred Stock 2,904,849 2,904,849
Series C Preferred Stock 633,046 633,046
Total $ 3,540,084 $ 2,907,038 $ 633,046</t>
  </si>
  <si>
    <t>4. Acquisitions (Tables)</t>
  </si>
  <si>
    <t>Acquisitions Tables</t>
  </si>
  <si>
    <t>Purchase Price Allocation</t>
  </si>
  <si>
    <t xml:space="preserve">Consideration $ 15,800,000
Assets Acquired:
Current Assets $ 11,798,564
Property and Equipment, net 29,180
Other long term assets 712,353
Intangible assets 6,580,464
Goodwill 11,324,069
Total assets acquired 30,444,565
Liabilities Assumed:
Accounts Payable 1,546,117
Factored Receivables Obligation 6,488,748
Accrued Expenses 1,990,857
Dividends Payable 1,100,000
Deferred Income Tax  non current 3,287,524
Derivative  contingent value right 231,384
Total liabilities assumed 14,644,565
Net Assets Acquired $ 15,800,000 </t>
  </si>
  <si>
    <t>6. Pro-Forma Financial Information (unaudited) (Tables)</t>
  </si>
  <si>
    <t>Unaudited pro-forma data</t>
  </si>
  <si>
    <t>Three Months Ended
March 31, 2015
Net revenues $ 14,566,395
Operating income (loss) (2,313,408 )
Net loss per share  basic and fully diluted $ (0.04 )</t>
  </si>
  <si>
    <t>7. Net Income (Loss) Per Share (Tables)</t>
  </si>
  <si>
    <t>Net Income Loss Per Share Tables</t>
  </si>
  <si>
    <t>Computation of net income (loss) per share</t>
  </si>
  <si>
    <t xml:space="preserve">March 31, March 31,
2016 2015
Basic:
Numerator net income (loss) available to common stockholders $ (3,237,079 ) $ 313,810
Denominator  weighted-average shares outstanding 78,591,011 60,408,125
Net income (loss) per share  Basic $ (0.04 ) $ 0.01
Diluted:
Numerator net income (loss) available to common stockholders $ (3,237,079 ) $ 313,810
Denominator  weighted-average shares outstanding 78,591,011 80,436,499
Net income (loss) per share  Diluted $ (0.04 ) $ 0.00 </t>
  </si>
  <si>
    <t>8. Stockholders' Equity (Tables)</t>
  </si>
  <si>
    <t>Stockholders Equity Tables</t>
  </si>
  <si>
    <t>Summary of the common stock and warrant activity</t>
  </si>
  <si>
    <t xml:space="preserve">Common Shares Warrants
January 26, 2016 Securities Purchase Agreement 227,273 56,818
February 24, 2016 Warrant Exercises 1,142,529 (1,142,529 )
February 24, 2016 Warrant Issue 285,654
March 3, 2016 Warrants Replaced (480,784 )
March 3, 2016 Warrant Re-Issue 1,923,137
March 10, 2016 Stock Purchase Agreement 5,076,863 5,076,863
Warrants Issued for Services 202,955
Totals 6,446,665 5,922,114 </t>
  </si>
  <si>
    <t>Share-Based Payment Award, Stock Options, Valuation Assumptions</t>
  </si>
  <si>
    <t xml:space="preserve">Exercise price $ 1.34
Risk free interest rate 1.02% - 1.81 %
Volatility 62.13% - 70.48 %
Expected term 5.5 Years
Dividend yield None </t>
  </si>
  <si>
    <t>Schedule of Stock Incentive Plan</t>
  </si>
  <si>
    <t xml:space="preserve">Options
Shares
Weighted Average Exercise Price
Outstanding at December 31, 2014 11,309,864 $ 0.81
Issued 3,140,000 $ 1.37
Exercised (3,053,397 ) $ 0.66
Forfeitures (1,036,383 ) $ 1.07
Outstanding at December 31, 2015 10,360,084 $ 1.01
Issued 317,874 $ 1.34
Exercised (20,000 ) $ 0.70
Forfeitures (39,000 ) $ 1.26
Outstanding at March 31, 2016 10,618,958 $ 1.00 </t>
  </si>
  <si>
    <t>Schedule of Warrants Activity under incentive plan</t>
  </si>
  <si>
    <t xml:space="preserve">Warrants
Shares
Weighted Average Exercise Price
Outstanding at December 31, 2014 18,753,060 $ 1.06
Issued 15,848,643 $ 1.09
Exercised (1,546,308 ) $ 0.76
Cancelled (7,187,642 ) $ 0.80
Outstanding at December 31, 2015 25,867,753 $ 1.16
Issued 7,488,609 $ 1.12
Exercised (1,712,529 ) $ 0.99
Cancelled (1,183,162 ) $ 1.11
Outstanding at March 31, 2016 30,460,671 $ 1.16 </t>
  </si>
  <si>
    <t>10. Segment Information (Tables)</t>
  </si>
  <si>
    <t>Segment Information Tables</t>
  </si>
  <si>
    <t>Summary of segment information</t>
  </si>
  <si>
    <t xml:space="preserve">Three Months Ended March 31, 2016
Cyber Solutions Energy Solutions IPSA / Business Advisory Solutions Total
Revenue $ 680,820 $ 204,992 $ 6,250,814 $ 7,136,626
Income (loss) from Operations before Overhead $ (2,575,588 ) $ (235,007 ) $ (131,930 ) $ (2,942,525 )
Allocated Corporate Overhead 136,505 41,101 1,253,299 1,430,905
Loss from Operations $ (2,712,093 ) $ (276,108 ) $ (1,385,229 ) $ (4,373,430 )
Assets $ 5,665,950 $ 1,555,581 $ 28,409,774 $ 35,631,305
Three Months Ended March 31, 2015
Cyber Solutions Energy Solutions IPSA / Business Advisory Solutions Total
Revenue $ 428,588 $ 522,930 $ 8,582,729 $ 9,534,247
Income (loss) from Operations before Overhead $ (1,002,969 ) $ (280,018 ) $ 1,036,663 $ (246,324 )
Allocated Corporate Overhead 779,455 152,325 1,556,677 2,488,457
Loss from Operations $ (1,782,424 ) $ (432,343 ) $ (520,014 ) $ (2,734,781 )
Assets $ 3,644,702 $ 2,583,132 $ 42,154,855 $ 48,382,689 </t>
  </si>
  <si>
    <t>3. Fair Value Measurements (Details)</t>
  </si>
  <si>
    <t>12 Months Ended</t>
  </si>
  <si>
    <t>Series C Common Stock Warrants</t>
  </si>
  <si>
    <t>Expected Life (Years)</t>
  </si>
  <si>
    <t>2 months 12 days</t>
  </si>
  <si>
    <t>Risk Free Rate</t>
  </si>
  <si>
    <t>0.15%</t>
  </si>
  <si>
    <t>Volatility</t>
  </si>
  <si>
    <t>38.06%</t>
  </si>
  <si>
    <t>Probability of a Capital Raise</t>
  </si>
  <si>
    <t>100%</t>
  </si>
  <si>
    <t>Derivative Liability</t>
  </si>
  <si>
    <t>1.45%</t>
  </si>
  <si>
    <t>56.30%</t>
  </si>
  <si>
    <t>Derivative Liability | Minimum [Member]</t>
  </si>
  <si>
    <t>2 years</t>
  </si>
  <si>
    <t>5%</t>
  </si>
  <si>
    <t>Derivative Liability | Maximum [Member]</t>
  </si>
  <si>
    <t>5 years</t>
  </si>
  <si>
    <t>95%</t>
  </si>
  <si>
    <t>3. Fair Value Measurements (Details 1) - USD ($)</t>
  </si>
  <si>
    <t>Derivative Liability - Common Stock Purchase Warrants:</t>
  </si>
  <si>
    <t>Series B Preferred Stock</t>
  </si>
  <si>
    <t>Promissory Notes</t>
  </si>
  <si>
    <t>Series D Preferred Stock</t>
  </si>
  <si>
    <t>Series C Preferred Stock</t>
  </si>
  <si>
    <t>Qualified Purchaser derivative features</t>
  </si>
  <si>
    <t>Total</t>
  </si>
  <si>
    <t>4. Acquisitions (Details) - Root9B, LLC [Member]</t>
  </si>
  <si>
    <t>Mar. 31, 2016USD ($)</t>
  </si>
  <si>
    <t>Consideration</t>
  </si>
  <si>
    <t>Assets acquired:</t>
  </si>
  <si>
    <t>Current assets</t>
  </si>
  <si>
    <t>Property and equipment, net</t>
  </si>
  <si>
    <t>Other long term assets</t>
  </si>
  <si>
    <t>Intangible assets</t>
  </si>
  <si>
    <t>Total assets acquired</t>
  </si>
  <si>
    <t>Liabilities Assumed:</t>
  </si>
  <si>
    <t>Factored Receivables Obligation</t>
  </si>
  <si>
    <t>Accrued Expenses</t>
  </si>
  <si>
    <t>Dividends Payable</t>
  </si>
  <si>
    <t>Deferred Income Tax - non current</t>
  </si>
  <si>
    <t>Derivative - contingent value right</t>
  </si>
  <si>
    <t>Total liabilities assumed</t>
  </si>
  <si>
    <t>Net assets acquired</t>
  </si>
  <si>
    <t>5. Receivables sold with recourse (Details Narrative) - USD ($)</t>
  </si>
  <si>
    <t>Full recourse receivables</t>
  </si>
  <si>
    <t>6. Pro-Forma Financial Information (unaudited) (Details)</t>
  </si>
  <si>
    <t>Mar. 31, 2015USD ($)$ / shares</t>
  </si>
  <si>
    <t>Pro-Forma Financial Information (unaudited):</t>
  </si>
  <si>
    <t>Net revenues</t>
  </si>
  <si>
    <t>Operating income (loss)</t>
  </si>
  <si>
    <t>Net loss per share - basic and fully diluted | $ / shares</t>
  </si>
  <si>
    <t>$ (.04)</t>
  </si>
  <si>
    <t>7. Net Income (Loss) Per Share (Details) - USD ($)</t>
  </si>
  <si>
    <t>Basic:</t>
  </si>
  <si>
    <t>Numerator - net income (loss) available to common stockholders</t>
  </si>
  <si>
    <t>Denominator - weighted-average shares outstanding</t>
  </si>
  <si>
    <t>Net income (loss) per share - Basic and diluted</t>
  </si>
  <si>
    <t>Diluted:</t>
  </si>
  <si>
    <t>Net income (loss) per share - Diluted</t>
  </si>
  <si>
    <t>8. Stockholders' Equity (Details)</t>
  </si>
  <si>
    <t>Mar. 31, 2016shares</t>
  </si>
  <si>
    <t>Common Shares</t>
  </si>
  <si>
    <t>Securities Purchase Agreement</t>
  </si>
  <si>
    <t>Warrant Exercises</t>
  </si>
  <si>
    <t>Stock Purchase Agreement</t>
  </si>
  <si>
    <t>Totals</t>
  </si>
  <si>
    <t>Warrant</t>
  </si>
  <si>
    <t>Warrant Issue</t>
  </si>
  <si>
    <t>Warrants Replaced</t>
  </si>
  <si>
    <t>Warrant Re-Issue</t>
  </si>
  <si>
    <t>Warrants Issued for Services</t>
  </si>
  <si>
    <t>8. Stockholders' Equity (Details 1) - Stock Option</t>
  </si>
  <si>
    <t>Mar. 31, 2016USD ($)$ / shares</t>
  </si>
  <si>
    <t>Exercise price | $ / shares</t>
  </si>
  <si>
    <t>Expected term</t>
  </si>
  <si>
    <t>5 years 6 months</t>
  </si>
  <si>
    <t>Dividend yield | $</t>
  </si>
  <si>
    <t>Minimum [Member]</t>
  </si>
  <si>
    <t>Risk free interest rate</t>
  </si>
  <si>
    <t>1.02%</t>
  </si>
  <si>
    <t>62.13%</t>
  </si>
  <si>
    <t>Maximum [Member]</t>
  </si>
  <si>
    <t>1.81%</t>
  </si>
  <si>
    <t>70.48%</t>
  </si>
  <si>
    <t>8. Stockholders' Equity - Stock Options (Details 2) - Stock Options [Member] - $ / shares</t>
  </si>
  <si>
    <t>Options</t>
  </si>
  <si>
    <t>Outstanding beginning balance</t>
  </si>
  <si>
    <t>Issued</t>
  </si>
  <si>
    <t>Exercised</t>
  </si>
  <si>
    <t>Forfeitures</t>
  </si>
  <si>
    <t>Outstanding ending balance</t>
  </si>
  <si>
    <t>Weighted Average Exercise Price</t>
  </si>
  <si>
    <t>$ .81</t>
  </si>
  <si>
    <t>.70</t>
  </si>
  <si>
    <t>.66</t>
  </si>
  <si>
    <t>8. Stockholders' Equity - Warrants (Details 3) - Warrant [Member] - $ / shares</t>
  </si>
  <si>
    <t>Warrants</t>
  </si>
  <si>
    <t>Cancelled</t>
  </si>
  <si>
    <t>.99</t>
  </si>
  <si>
    <t>.76</t>
  </si>
  <si>
    <t>.80</t>
  </si>
  <si>
    <t>8. Stockholders' Equity (Details Narrative) - USD ($)</t>
  </si>
  <si>
    <t>7% Series B Convertible Preferred Stock</t>
  </si>
  <si>
    <t>Preferred Stock, Shares Outstanding</t>
  </si>
  <si>
    <t>Stock Options and Warrants</t>
  </si>
  <si>
    <t>Warrants issued to purchase shares of common stock</t>
  </si>
  <si>
    <t>Warrants issued to purchase shares of common stock in exchange for service</t>
  </si>
  <si>
    <t>Warrants exercised</t>
  </si>
  <si>
    <t>Proceeds from warrants exercised</t>
  </si>
  <si>
    <t>2008 Stock Incentive Plan</t>
  </si>
  <si>
    <t>Stock options issued</t>
  </si>
  <si>
    <t>Compensation expense</t>
  </si>
  <si>
    <t>Series B Convertible Preferred Stock</t>
  </si>
  <si>
    <t>10. Segment Information (Details) - USD ($)</t>
  </si>
  <si>
    <t>Revenue</t>
  </si>
  <si>
    <t>Income (loss) from Operations before Overhead</t>
  </si>
  <si>
    <t>Allocated Corporate Overhead</t>
  </si>
  <si>
    <t>Loss from Operations</t>
  </si>
  <si>
    <t>Assets</t>
  </si>
  <si>
    <t>Cyber Solutions</t>
  </si>
  <si>
    <t>Energy Solutions [Member]</t>
  </si>
  <si>
    <t>IPSA Business Advisory Solution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72550</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6">
        <v>83738314</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5</v>
      </c>
      <c t="s" r="B1" s="2">
        <v>1</v>
      </c>
    </row>
    <row r="2" spans="1:2">
      <c t="s" r="B2" s="2">
        <v>2</v>
      </c>
    </row>
    <row r="3" spans="1:2">
      <c t="s" r="A3" s="3">
        <v>162</v>
      </c>
    </row>
    <row r="4" spans="1:2">
      <c t="s" r="A4" s="4">
        <v>166</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6</v>
      </c>
      <c t="s" r="B1" s="2">
        <v>1</v>
      </c>
    </row>
    <row r="2" spans="1:2">
      <c t="s" r="B2" s="2">
        <v>2</v>
      </c>
    </row>
    <row r="3" spans="1:2">
      <c t="s" r="A3" s="3">
        <v>162</v>
      </c>
    </row>
    <row r="4" spans="1:2">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9</v>
      </c>
      <c t="s" r="B1" s="2">
        <v>1</v>
      </c>
    </row>
    <row r="2" spans="1:2">
      <c t="s" r="B2" s="2">
        <v>2</v>
      </c>
    </row>
    <row r="3" spans="1:2">
      <c t="s" r="A3" s="3">
        <v>162</v>
      </c>
    </row>
    <row r="4" spans="1:2">
      <c t="s" r="A4" s="4">
        <v>180</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0</v>
      </c>
      <c t="s" r="B1" s="2">
        <v>1</v>
      </c>
    </row>
    <row r="2" spans="1:2">
      <c t="s" r="B2" s="2">
        <v>2</v>
      </c>
    </row>
    <row r="3" spans="1:2">
      <c t="s" r="A3" s="3">
        <v>162</v>
      </c>
    </row>
    <row r="4" spans="1:2">
      <c t="s" r="A4" s="4">
        <v>191</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7</v>
      </c>
      <c t="s" r="B1" s="2">
        <v>1</v>
      </c>
    </row>
    <row r="2" spans="1:2">
      <c t="s" r="B2" s="2">
        <v>2</v>
      </c>
    </row>
    <row r="3" spans="1:2">
      <c t="s" r="A3" s="3">
        <v>162</v>
      </c>
    </row>
    <row r="4" spans="1:2">
      <c t="s" r="A4" s="4">
        <v>198</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168341</v>
      </c>
      <c t="n" r="C3" s="7">
        <v>795682</v>
      </c>
    </row>
    <row r="4" spans="1:3">
      <c t="s" r="A4" s="4">
        <v>31</v>
      </c>
      <c t="n" r="B4" s="6">
        <v>6044835</v>
      </c>
      <c t="n" r="C4" s="6">
        <v>3010161</v>
      </c>
    </row>
    <row r="5" spans="1:3">
      <c t="s" r="A5" s="4">
        <v>32</v>
      </c>
      <c t="n" r="B5" s="6">
        <v>34316</v>
      </c>
      <c t="n" r="C5" s="6">
        <v>33366</v>
      </c>
    </row>
    <row r="6" spans="1:3">
      <c t="s" r="A6" s="4">
        <v>33</v>
      </c>
      <c t="n" r="B6" s="6">
        <v>198027</v>
      </c>
      <c t="n" r="C6" s="6">
        <v>357625</v>
      </c>
    </row>
    <row r="7" spans="1:3">
      <c t="s" r="A7" s="4">
        <v>34</v>
      </c>
      <c t="n" r="B7" s="6">
        <v>700983</v>
      </c>
      <c t="n" r="C7" s="6">
        <v>758240</v>
      </c>
    </row>
    <row r="8" spans="1:3">
      <c t="s" r="A8" s="4">
        <v>35</v>
      </c>
      <c t="n" r="B8" s="6">
        <v>10146502</v>
      </c>
      <c t="n" r="C8" s="6">
        <v>4955074</v>
      </c>
    </row>
    <row r="9" spans="1:3">
      <c t="s" r="A9" s="4">
        <v>36</v>
      </c>
      <c t="n" r="B9" s="6">
        <v>185178</v>
      </c>
      <c t="n" r="C9" s="6">
        <v>108095</v>
      </c>
    </row>
    <row r="10" spans="1:3">
      <c t="s" r="A10" s="4">
        <v>37</v>
      </c>
      <c t="n" r="B10" s="6">
        <v>3852523</v>
      </c>
      <c t="n" r="C10" s="6">
        <v>3782388</v>
      </c>
    </row>
    <row r="11" spans="1:3">
      <c t="s" r="A11" s="3">
        <v>38</v>
      </c>
    </row>
    <row r="12" spans="1:3">
      <c t="s" r="A12" s="4">
        <v>39</v>
      </c>
      <c t="n" r="B12" s="6">
        <v>15676246</v>
      </c>
      <c t="n" r="C12" s="6">
        <v>15676246</v>
      </c>
    </row>
    <row r="13" spans="1:3">
      <c t="s" r="A13" s="4">
        <v>40</v>
      </c>
      <c t="n" r="B13" s="6">
        <v>5181682</v>
      </c>
      <c t="n" r="C13" s="6">
        <v>5509642</v>
      </c>
    </row>
    <row r="14" spans="1:3">
      <c t="s" r="A14" s="4">
        <v>41</v>
      </c>
      <c t="n" r="B14" s="6">
        <v>100000</v>
      </c>
      <c t="n" r="C14" s="6">
        <v>100000</v>
      </c>
    </row>
    <row r="15" spans="1:3">
      <c t="s" r="A15" s="4">
        <v>42</v>
      </c>
      <c t="n" r="B15" s="6">
        <v>56409</v>
      </c>
      <c t="n" r="C15" s="6">
        <v>56409</v>
      </c>
    </row>
    <row r="16" spans="1:3">
      <c t="s" r="A16" s="4">
        <v>43</v>
      </c>
      <c t="n" r="B16" s="6">
        <v>179637</v>
      </c>
      <c t="n" r="C16" s="6">
        <v>167371</v>
      </c>
    </row>
    <row r="17" spans="1:3">
      <c t="s" r="A17" s="4">
        <v>44</v>
      </c>
      <c t="n" r="B17" s="6">
        <v>253128</v>
      </c>
      <c t="n" r="C17" s="6">
        <v>233579</v>
      </c>
    </row>
    <row r="18" spans="1:3">
      <c t="s" r="A18" s="4">
        <v>45</v>
      </c>
      <c t="n" r="B18" s="6">
        <v>21447102</v>
      </c>
      <c t="n" r="C18" s="6">
        <v>21743247</v>
      </c>
    </row>
    <row r="19" spans="1:3">
      <c t="s" r="A19" s="4">
        <v>46</v>
      </c>
      <c t="n" r="B19" s="6">
        <v>35631305</v>
      </c>
      <c t="n" r="C19" s="6">
        <v>30588804</v>
      </c>
    </row>
    <row r="20" spans="1:3">
      <c t="s" r="A20" s="3">
        <v>47</v>
      </c>
    </row>
    <row r="21" spans="1:3">
      <c t="s" r="A21" s="4">
        <v>48</v>
      </c>
      <c t="n" r="B21" s="6">
        <v>1576277</v>
      </c>
      <c t="n" r="C21" s="6">
        <v>1540693</v>
      </c>
    </row>
    <row r="22" spans="1:3">
      <c t="s" r="A22" s="4">
        <v>49</v>
      </c>
      <c t="n" r="B22" s="6">
        <v>1393410</v>
      </c>
      <c t="n" r="C22" s="6">
        <v>0</v>
      </c>
    </row>
    <row r="23" spans="1:3">
      <c t="s" r="A23" s="4">
        <v>50</v>
      </c>
      <c t="n" r="B23" s="6">
        <v>1500</v>
      </c>
      <c t="n" r="C23" s="6">
        <v>1500</v>
      </c>
    </row>
    <row r="24" spans="1:3">
      <c t="s" r="A24" s="4">
        <v>51</v>
      </c>
      <c t="n" r="B24" s="6">
        <v>2067887</v>
      </c>
      <c t="n" r="C24" s="6">
        <v>1607166</v>
      </c>
    </row>
    <row r="25" spans="1:3">
      <c t="s" r="A25" s="4">
        <v>52</v>
      </c>
      <c t="n" r="B25" s="6">
        <v>143860</v>
      </c>
      <c t="n" r="C25" s="6">
        <v>217336</v>
      </c>
    </row>
    <row r="26" spans="1:3">
      <c t="s" r="A26" s="4">
        <v>53</v>
      </c>
      <c t="n" r="B26" s="6">
        <v>3332893</v>
      </c>
      <c t="n" r="C26" s="6">
        <v>2560048</v>
      </c>
    </row>
    <row r="27" spans="1:3">
      <c t="s" r="A27" s="4">
        <v>54</v>
      </c>
      <c t="n" r="B27" s="6">
        <v>8515827</v>
      </c>
      <c t="n" r="C27" s="6">
        <v>5926743</v>
      </c>
    </row>
    <row r="28" spans="1:3">
      <c t="s" r="A28" s="3">
        <v>55</v>
      </c>
    </row>
    <row r="29" spans="1:3">
      <c t="s" r="A29" s="4">
        <v>56</v>
      </c>
      <c t="n" r="B29" s="6">
        <v>1975</v>
      </c>
      <c t="n" r="C29" s="6">
        <v>2373</v>
      </c>
    </row>
    <row r="30" spans="1:3">
      <c t="s" r="A30" s="4">
        <v>57</v>
      </c>
      <c t="n" r="B30" s="6">
        <v>2309271</v>
      </c>
      <c t="n" r="C30" s="6">
        <v>3540084</v>
      </c>
    </row>
    <row r="31" spans="1:3">
      <c t="s" r="A31" s="4">
        <v>58</v>
      </c>
      <c t="n" r="B31" s="6">
        <v>2311246</v>
      </c>
      <c t="n" r="C31" s="6">
        <v>3542457</v>
      </c>
    </row>
    <row r="32" spans="1:3">
      <c t="s" r="A32" s="3">
        <v>59</v>
      </c>
    </row>
    <row r="33" spans="1:3">
      <c t="s" r="A33" s="4">
        <v>60</v>
      </c>
      <c t="n" r="B33" s="6">
        <v>0</v>
      </c>
      <c t="n" r="C33" s="6">
        <v>0</v>
      </c>
    </row>
    <row r="34" spans="1:3">
      <c t="s" r="A34" s="4">
        <v>61</v>
      </c>
      <c t="n" r="B34" s="6">
        <v>83690</v>
      </c>
      <c t="n" r="C34" s="6">
        <v>77009</v>
      </c>
    </row>
    <row r="35" spans="1:3">
      <c t="s" r="A35" s="4">
        <v>62</v>
      </c>
      <c t="n" r="B35" s="6">
        <v>84914668</v>
      </c>
      <c t="n" r="C35" s="6">
        <v>77983593</v>
      </c>
    </row>
    <row r="36" spans="1:3">
      <c t="s" r="A36" s="4">
        <v>63</v>
      </c>
      <c t="n" r="B36" s="6">
        <v>-60319256</v>
      </c>
      <c t="n" r="C36" s="6">
        <v>-57080942</v>
      </c>
    </row>
    <row r="37" spans="1:3">
      <c t="s" r="A37" s="4">
        <v>64</v>
      </c>
      <c t="n" r="B37" s="6">
        <v>122749</v>
      </c>
      <c t="n" r="C37" s="6">
        <v>137563</v>
      </c>
    </row>
    <row r="38" spans="1:3">
      <c t="s" r="A38" s="4">
        <v>65</v>
      </c>
      <c t="n" r="B38" s="6">
        <v>24804232</v>
      </c>
      <c t="n" r="C38" s="6">
        <v>21119604</v>
      </c>
    </row>
    <row r="39" spans="1:3">
      <c t="s" r="A39" s="4">
        <v>66</v>
      </c>
      <c t="n" r="B39" s="6">
        <v>35631305</v>
      </c>
      <c t="n" r="C39" s="6">
        <v>30588804</v>
      </c>
    </row>
    <row r="40" spans="1:3">
      <c t="s" r="A40" s="4">
        <v>67</v>
      </c>
    </row>
    <row r="41" spans="1:3">
      <c t="s" r="A41" s="3">
        <v>59</v>
      </c>
    </row>
    <row r="42" spans="1:3">
      <c t="s" r="A42" s="4">
        <v>60</v>
      </c>
      <c t="n" r="B42" s="6">
        <v>0</v>
      </c>
      <c t="n" r="C42" s="6">
        <v>0</v>
      </c>
    </row>
    <row r="43" spans="1:3">
      <c t="s" r="A43" s="4">
        <v>68</v>
      </c>
    </row>
    <row r="44" spans="1:3">
      <c t="s" r="A44" s="3">
        <v>59</v>
      </c>
    </row>
    <row r="45" spans="1:3">
      <c t="s" r="A45" s="4">
        <v>60</v>
      </c>
      <c t="n" r="B45" s="7">
        <v>2381</v>
      </c>
      <c t="n" r="C45" s="7">
        <v>23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04</v>
      </c>
      <c t="s" r="B1" s="2">
        <v>1</v>
      </c>
    </row>
    <row r="2" spans="1:2">
      <c t="s" r="B2" s="2">
        <v>2</v>
      </c>
    </row>
    <row r="3" spans="1:2">
      <c t="s" r="A3" s="3">
        <v>205</v>
      </c>
    </row>
    <row r="4" spans="1:2">
      <c t="s" r="A4" s="4">
        <v>206</v>
      </c>
      <c t="s" r="B4" s="4">
        <v>207</v>
      </c>
    </row>
    <row r="5" spans="1:2">
      <c t="s" r="A5" s="4">
        <v>208</v>
      </c>
      <c t="s" r="B5" s="4">
        <v>209</v>
      </c>
    </row>
    <row r="6" spans="1:2">
      <c t="s" r="A6" s="4">
        <v>210</v>
      </c>
      <c t="s" r="B6"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6</v>
      </c>
      <c t="s" r="B1" s="2">
        <v>1</v>
      </c>
    </row>
    <row r="2" spans="1:2">
      <c t="s" r="B2" s="2">
        <v>2</v>
      </c>
    </row>
    <row r="3" spans="1:2">
      <c t="s" r="A3" s="3">
        <v>173</v>
      </c>
    </row>
    <row r="4" spans="1:2">
      <c t="s" r="A4" s="4">
        <v>217</v>
      </c>
      <c t="s" r="B4"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t="s" r="A1" s="1">
        <v>223</v>
      </c>
      <c t="s" r="B1" s="2">
        <v>1</v>
      </c>
    </row>
    <row r="2" spans="1:2">
      <c t="s" r="B2" s="2">
        <v>2</v>
      </c>
    </row>
    <row r="3" spans="1:2">
      <c t="s" r="A3" s="3">
        <v>224</v>
      </c>
    </row>
    <row r="4" spans="1:2">
      <c t="s" r="A4" s="4">
        <v>225</v>
      </c>
      <c t="s" r="B4" s="4">
        <v>226</v>
      </c>
    </row>
    <row r="5" spans="1:2">
      <c t="s" r="A5" s="4">
        <v>227</v>
      </c>
      <c t="s" r="B5" s="4">
        <v>228</v>
      </c>
    </row>
    <row r="6" spans="1:2">
      <c t="s" r="A6" s="4">
        <v>229</v>
      </c>
      <c t="s" r="B6" s="4">
        <v>230</v>
      </c>
    </row>
    <row r="7" spans="1:2">
      <c t="s" r="A7" s="4">
        <v>231</v>
      </c>
      <c t="s" r="B7"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0"/>
    <col customWidth="1" max="2" min="2" width="15"/>
    <col customWidth="1" max="3" min="3" width="17"/>
  </cols>
  <sheetData>
    <row r="1" spans="1:3">
      <c t="s" r="A1" s="1">
        <v>237</v>
      </c>
      <c t="s" r="B1" s="2">
        <v>1</v>
      </c>
      <c t="s" r="C1" s="2">
        <v>238</v>
      </c>
    </row>
    <row r="2" spans="1:3">
      <c t="s" r="B2" s="2">
        <v>2</v>
      </c>
      <c t="s" r="C2" s="2">
        <v>28</v>
      </c>
    </row>
    <row r="3" spans="1:3">
      <c t="s" r="A3" s="4">
        <v>239</v>
      </c>
    </row>
    <row r="4" spans="1:3">
      <c t="s" r="A4" s="4">
        <v>240</v>
      </c>
      <c t="s" r="C4" s="4">
        <v>241</v>
      </c>
    </row>
    <row r="5" spans="1:3">
      <c t="s" r="A5" s="4">
        <v>242</v>
      </c>
      <c t="s" r="C5" s="4">
        <v>243</v>
      </c>
    </row>
    <row r="6" spans="1:3">
      <c t="s" r="A6" s="4">
        <v>244</v>
      </c>
      <c t="s" r="C6" s="4">
        <v>245</v>
      </c>
    </row>
    <row r="7" spans="1:3">
      <c t="s" r="A7" s="4">
        <v>246</v>
      </c>
      <c t="s" r="C7" s="4">
        <v>247</v>
      </c>
    </row>
    <row r="8" spans="1:3">
      <c t="s" r="A8" s="4">
        <v>248</v>
      </c>
    </row>
    <row r="9" spans="1:3">
      <c t="s" r="A9" s="4">
        <v>242</v>
      </c>
      <c t="s" r="B9" s="4">
        <v>249</v>
      </c>
    </row>
    <row r="10" spans="1:3">
      <c t="s" r="A10" s="4">
        <v>244</v>
      </c>
      <c t="s" r="B10" s="4">
        <v>250</v>
      </c>
    </row>
    <row r="11" spans="1:3">
      <c t="s" r="A11" s="4">
        <v>251</v>
      </c>
    </row>
    <row r="12" spans="1:3">
      <c t="s" r="A12" s="4">
        <v>240</v>
      </c>
      <c t="s" r="B12" s="4">
        <v>252</v>
      </c>
    </row>
    <row r="13" spans="1:3">
      <c t="s" r="A13" s="4">
        <v>246</v>
      </c>
      <c t="s" r="B13" s="4">
        <v>253</v>
      </c>
    </row>
    <row r="14" spans="1:3">
      <c t="s" r="A14" s="4">
        <v>254</v>
      </c>
    </row>
    <row r="15" spans="1:3">
      <c t="s" r="A15" s="4">
        <v>240</v>
      </c>
      <c t="s" r="B15" s="4">
        <v>255</v>
      </c>
    </row>
    <row r="16" spans="1:3">
      <c t="s" r="A16" s="4">
        <v>246</v>
      </c>
      <c t="s" r="B16"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57</v>
      </c>
      <c t="s" r="B1" s="2">
        <v>2</v>
      </c>
      <c t="s" r="C1" s="2">
        <v>28</v>
      </c>
    </row>
    <row r="2" spans="1:3">
      <c t="s" r="A2" s="3">
        <v>258</v>
      </c>
    </row>
    <row r="3" spans="1:3">
      <c t="s" r="A3" s="4">
        <v>259</v>
      </c>
      <c t="n" r="B3" s="7">
        <v>0</v>
      </c>
    </row>
    <row r="4" spans="1:3">
      <c t="s" r="A4" s="4">
        <v>260</v>
      </c>
      <c t="n" r="B4" s="6">
        <v>2189</v>
      </c>
      <c t="n" r="C4" s="7">
        <v>2189</v>
      </c>
    </row>
    <row r="5" spans="1:3">
      <c t="s" r="A5" s="4">
        <v>261</v>
      </c>
      <c t="n" r="B5" s="6">
        <v>1707634</v>
      </c>
      <c t="n" r="C5" s="6">
        <v>2904849</v>
      </c>
    </row>
    <row r="6" spans="1:3">
      <c t="s" r="A6" s="4">
        <v>262</v>
      </c>
      <c t="n" r="B6" s="6">
        <v>0</v>
      </c>
      <c t="n" r="C6" s="6">
        <v>633046</v>
      </c>
    </row>
    <row r="7" spans="1:3">
      <c t="s" r="A7" s="4">
        <v>263</v>
      </c>
      <c t="n" r="B7" s="6">
        <v>599228</v>
      </c>
    </row>
    <row r="8" spans="1:3">
      <c t="s" r="A8" s="4">
        <v>264</v>
      </c>
      <c t="n" r="B8" s="6">
        <v>2309271</v>
      </c>
      <c t="n" r="C8" s="6">
        <v>3540084</v>
      </c>
    </row>
    <row r="9" spans="1:3">
      <c t="n" r="A9" s="10">
        <v>1</v>
      </c>
    </row>
    <row r="10" spans="1:3">
      <c t="s" r="A10" s="3">
        <v>258</v>
      </c>
    </row>
    <row r="11" spans="1:3">
      <c t="s" r="A11" s="4">
        <v>259</v>
      </c>
      <c t="n" r="B11" s="6">
        <v>0</v>
      </c>
    </row>
    <row r="12" spans="1:3">
      <c t="s" r="A12" s="4">
        <v>260</v>
      </c>
      <c t="n" r="B12" s="6">
        <v>0</v>
      </c>
      <c t="n" r="C12" s="6">
        <v>0</v>
      </c>
    </row>
    <row r="13" spans="1:3">
      <c t="s" r="A13" s="4">
        <v>261</v>
      </c>
      <c t="n" r="B13" s="6">
        <v>0</v>
      </c>
      <c t="n" r="C13" s="6">
        <v>0</v>
      </c>
    </row>
    <row r="14" spans="1:3">
      <c t="s" r="A14" s="4">
        <v>262</v>
      </c>
      <c t="n" r="B14" s="6">
        <v>0</v>
      </c>
      <c t="n" r="C14" s="6">
        <v>0</v>
      </c>
    </row>
    <row r="15" spans="1:3">
      <c t="s" r="A15" s="4">
        <v>263</v>
      </c>
      <c t="n" r="B15" s="6">
        <v>0</v>
      </c>
    </row>
    <row r="16" spans="1:3">
      <c t="s" r="A16" s="4">
        <v>264</v>
      </c>
      <c t="n" r="B16" s="6">
        <v>0</v>
      </c>
      <c t="n" r="C16" s="6">
        <v>0</v>
      </c>
    </row>
    <row r="17" spans="1:3">
      <c t="n" r="A17" s="10">
        <v>2</v>
      </c>
    </row>
    <row r="18" spans="1:3">
      <c t="s" r="A18" s="3">
        <v>258</v>
      </c>
    </row>
    <row r="19" spans="1:3">
      <c t="s" r="A19" s="4">
        <v>259</v>
      </c>
      <c t="n" r="B19" s="6">
        <v>0</v>
      </c>
    </row>
    <row r="20" spans="1:3">
      <c t="s" r="A20" s="4">
        <v>260</v>
      </c>
      <c t="n" r="B20" s="6">
        <v>2409</v>
      </c>
      <c t="n" r="C20" s="6">
        <v>2189</v>
      </c>
    </row>
    <row r="21" spans="1:3">
      <c t="s" r="A21" s="4">
        <v>261</v>
      </c>
      <c t="n" r="B21" s="6">
        <v>1707634</v>
      </c>
      <c t="n" r="C21" s="6">
        <v>2904849</v>
      </c>
    </row>
    <row r="22" spans="1:3">
      <c t="s" r="A22" s="4">
        <v>262</v>
      </c>
      <c t="n" r="B22" s="6">
        <v>0</v>
      </c>
      <c t="n" r="C22" s="6">
        <v>0</v>
      </c>
    </row>
    <row r="23" spans="1:3">
      <c t="s" r="A23" s="4">
        <v>263</v>
      </c>
      <c t="n" r="B23" s="6">
        <v>0</v>
      </c>
    </row>
    <row r="24" spans="1:3">
      <c t="s" r="A24" s="4">
        <v>264</v>
      </c>
      <c t="n" r="B24" s="6">
        <v>1710043</v>
      </c>
      <c t="n" r="C24" s="6">
        <v>2907038</v>
      </c>
    </row>
    <row r="25" spans="1:3">
      <c t="n" r="A25" s="10">
        <v>3</v>
      </c>
    </row>
    <row r="26" spans="1:3">
      <c t="s" r="A26" s="3">
        <v>258</v>
      </c>
    </row>
    <row r="27" spans="1:3">
      <c t="s" r="A27" s="4">
        <v>259</v>
      </c>
      <c t="n" r="B27" s="6">
        <v>0</v>
      </c>
    </row>
    <row r="28" spans="1:3">
      <c t="s" r="A28" s="4">
        <v>260</v>
      </c>
      <c t="n" r="B28" s="6">
        <v>0</v>
      </c>
      <c t="n" r="C28" s="6">
        <v>0</v>
      </c>
    </row>
    <row r="29" spans="1:3">
      <c t="s" r="A29" s="4">
        <v>261</v>
      </c>
      <c t="n" r="B29" s="6">
        <v>0</v>
      </c>
      <c t="n" r="C29" s="6">
        <v>0</v>
      </c>
    </row>
    <row r="30" spans="1:3">
      <c t="s" r="A30" s="4">
        <v>262</v>
      </c>
      <c t="n" r="B30" s="6">
        <v>0</v>
      </c>
      <c t="n" r="C30" s="6">
        <v>633046</v>
      </c>
    </row>
    <row r="31" spans="1:3">
      <c t="s" r="A31" s="4">
        <v>263</v>
      </c>
      <c t="n" r="B31" s="6">
        <v>599228</v>
      </c>
    </row>
    <row r="32" spans="1:3">
      <c t="s" r="A32" s="4">
        <v>264</v>
      </c>
      <c t="n" r="B32" s="7">
        <v>599228</v>
      </c>
      <c t="n" r="C32" s="7">
        <v>6330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1"/>
  </cols>
  <sheetData>
    <row r="1" spans="1:2">
      <c t="s" r="A1" s="1">
        <v>265</v>
      </c>
      <c t="s" r="B1" s="2">
        <v>266</v>
      </c>
    </row>
    <row r="2" spans="1:2">
      <c t="s" r="A2" s="4">
        <v>267</v>
      </c>
      <c t="n" r="B2" s="7">
        <v>15800000</v>
      </c>
    </row>
    <row r="3" spans="1:2">
      <c t="s" r="A3" s="3">
        <v>268</v>
      </c>
    </row>
    <row r="4" spans="1:2">
      <c t="s" r="A4" s="4">
        <v>269</v>
      </c>
      <c t="n" r="B4" s="6">
        <v>11798564</v>
      </c>
    </row>
    <row r="5" spans="1:2">
      <c t="s" r="A5" s="4">
        <v>270</v>
      </c>
      <c t="n" r="B5" s="6">
        <v>29180</v>
      </c>
    </row>
    <row r="6" spans="1:2">
      <c t="s" r="A6" s="4">
        <v>271</v>
      </c>
      <c t="n" r="B6" s="6">
        <v>712353</v>
      </c>
    </row>
    <row r="7" spans="1:2">
      <c t="s" r="A7" s="4">
        <v>272</v>
      </c>
      <c t="n" r="B7" s="6">
        <v>6580464</v>
      </c>
    </row>
    <row r="8" spans="1:2">
      <c t="s" r="A8" s="4">
        <v>39</v>
      </c>
      <c t="n" r="B8" s="6">
        <v>11324069</v>
      </c>
    </row>
    <row r="9" spans="1:2">
      <c t="s" r="A9" s="4">
        <v>273</v>
      </c>
      <c t="n" r="B9" s="6">
        <v>30444565</v>
      </c>
    </row>
    <row r="10" spans="1:2">
      <c t="s" r="A10" s="3">
        <v>274</v>
      </c>
    </row>
    <row r="11" spans="1:2">
      <c t="s" r="A11" s="4">
        <v>51</v>
      </c>
      <c t="n" r="B11" s="6">
        <v>1546117</v>
      </c>
    </row>
    <row r="12" spans="1:2">
      <c t="s" r="A12" s="4">
        <v>275</v>
      </c>
      <c t="n" r="B12" s="6">
        <v>6488748</v>
      </c>
    </row>
    <row r="13" spans="1:2">
      <c t="s" r="A13" s="4">
        <v>276</v>
      </c>
      <c t="n" r="B13" s="6">
        <v>1990857</v>
      </c>
    </row>
    <row r="14" spans="1:2">
      <c t="s" r="A14" s="4">
        <v>277</v>
      </c>
      <c t="n" r="B14" s="6">
        <v>1100000</v>
      </c>
    </row>
    <row r="15" spans="1:2">
      <c t="s" r="A15" s="4">
        <v>278</v>
      </c>
      <c t="n" r="B15" s="6">
        <v>3287524</v>
      </c>
    </row>
    <row r="16" spans="1:2">
      <c t="s" r="A16" s="4">
        <v>279</v>
      </c>
      <c t="n" r="B16" s="6">
        <v>231384</v>
      </c>
    </row>
    <row r="17" spans="1:2">
      <c t="s" r="A17" s="4">
        <v>280</v>
      </c>
      <c t="n" r="B17" s="6">
        <v>14644565</v>
      </c>
    </row>
    <row r="18" spans="1:2">
      <c t="s" r="A18" s="4">
        <v>281</v>
      </c>
      <c t="n" r="B18" s="7">
        <v>158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9</v>
      </c>
      <c t="s" r="B1" s="2">
        <v>2</v>
      </c>
      <c t="s" r="C1" s="2">
        <v>28</v>
      </c>
    </row>
    <row r="2" spans="1:3">
      <c t="s" r="A2" s="3">
        <v>70</v>
      </c>
    </row>
    <row r="3" spans="1:3">
      <c t="s" r="A3" s="4">
        <v>71</v>
      </c>
      <c t="s" r="B3" s="4">
        <v>72</v>
      </c>
      <c t="s" r="C3" s="4">
        <v>72</v>
      </c>
    </row>
    <row r="4" spans="1:3">
      <c t="s" r="A4" s="4">
        <v>73</v>
      </c>
      <c t="n" r="B4" s="6">
        <v>4985000</v>
      </c>
      <c t="n" r="C4" s="6">
        <v>4985000</v>
      </c>
    </row>
    <row r="5" spans="1:3">
      <c t="s" r="A5" s="4">
        <v>74</v>
      </c>
      <c t="n" r="B5" s="6">
        <v>0</v>
      </c>
      <c t="n" r="C5" s="6">
        <v>0</v>
      </c>
    </row>
    <row r="6" spans="1:3">
      <c t="s" r="A6" s="4">
        <v>75</v>
      </c>
      <c t="n" r="B6" s="6">
        <v>0</v>
      </c>
      <c t="n" r="C6" s="6">
        <v>0</v>
      </c>
    </row>
    <row r="7" spans="1:3">
      <c t="s" r="A7" s="4">
        <v>76</v>
      </c>
      <c t="n" r="B7" s="8">
        <v>0.001</v>
      </c>
      <c t="n" r="C7" s="8">
        <v>0.001</v>
      </c>
    </row>
    <row r="8" spans="1:3">
      <c t="s" r="A8" s="4">
        <v>77</v>
      </c>
      <c t="n" r="B8" s="6">
        <v>125000000</v>
      </c>
      <c t="n" r="C8" s="6">
        <v>125000000</v>
      </c>
    </row>
    <row r="9" spans="1:3">
      <c t="s" r="A9" s="4">
        <v>78</v>
      </c>
      <c t="n" r="B9" s="6">
        <v>83688314</v>
      </c>
      <c t="n" r="C9" s="6">
        <v>76990639</v>
      </c>
    </row>
    <row r="10" spans="1:3">
      <c t="s" r="A10" s="4">
        <v>79</v>
      </c>
      <c t="n" r="B10" s="6">
        <v>83688314</v>
      </c>
      <c t="n" r="C10" s="6">
        <v>76990639</v>
      </c>
    </row>
    <row r="11" spans="1:3">
      <c t="s" r="A11" s="4">
        <v>67</v>
      </c>
    </row>
    <row r="12" spans="1:3">
      <c t="s" r="A12" s="3">
        <v>70</v>
      </c>
    </row>
    <row r="13" spans="1:3">
      <c t="s" r="A13" s="4">
        <v>71</v>
      </c>
      <c t="n" r="B13" s="8">
        <v>0.001</v>
      </c>
      <c t="n" r="C13" s="8">
        <v>0.001</v>
      </c>
    </row>
    <row r="14" spans="1:3">
      <c t="s" r="A14" s="4">
        <v>73</v>
      </c>
      <c t="n" r="B14" s="6">
        <v>2000000</v>
      </c>
      <c t="n" r="C14" s="6">
        <v>2000000</v>
      </c>
    </row>
    <row r="15" spans="1:3">
      <c t="s" r="A15" s="4">
        <v>74</v>
      </c>
      <c t="n" r="B15" s="6">
        <v>0</v>
      </c>
      <c t="n" r="C15" s="6">
        <v>0</v>
      </c>
    </row>
    <row r="16" spans="1:3">
      <c t="s" r="A16" s="4">
        <v>75</v>
      </c>
      <c t="n" r="B16" s="6">
        <v>0</v>
      </c>
      <c t="n" r="C16" s="6">
        <v>0</v>
      </c>
    </row>
    <row r="17" spans="1:3">
      <c t="s" r="A17" s="4">
        <v>68</v>
      </c>
    </row>
    <row r="18" spans="1:3">
      <c t="s" r="A18" s="3">
        <v>70</v>
      </c>
    </row>
    <row r="19" spans="1:3">
      <c t="s" r="A19" s="4">
        <v>71</v>
      </c>
      <c t="n" r="B19" s="8">
        <v>0.001</v>
      </c>
      <c t="n" r="C19" s="8">
        <v>0.001</v>
      </c>
    </row>
    <row r="20" spans="1:3">
      <c t="s" r="A20" s="4">
        <v>73</v>
      </c>
      <c t="n" r="B20" s="6">
        <v>2500000</v>
      </c>
      <c t="n" r="C20" s="6">
        <v>2500000</v>
      </c>
    </row>
    <row r="21" spans="1:3">
      <c t="s" r="A21" s="4">
        <v>74</v>
      </c>
      <c t="n" r="B21" s="6">
        <v>2380952</v>
      </c>
      <c t="n" r="C21" s="6">
        <v>2380952</v>
      </c>
    </row>
    <row r="22" spans="1:3">
      <c t="s" r="A22" s="4">
        <v>75</v>
      </c>
      <c t="n" r="B22" s="6">
        <v>2380952</v>
      </c>
      <c t="n" r="C22" s="6">
        <v>23809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82</v>
      </c>
      <c t="s" r="B1" s="2">
        <v>2</v>
      </c>
      <c t="s" r="C1" s="2">
        <v>28</v>
      </c>
    </row>
    <row r="2" spans="1:3">
      <c t="s" r="A2" s="3">
        <v>169</v>
      </c>
    </row>
    <row r="3" spans="1:3">
      <c t="s" r="A3" s="4">
        <v>283</v>
      </c>
      <c t="n" r="B3" s="7">
        <v>1686417</v>
      </c>
      <c t="n" r="C3" s="7">
        <v>0</v>
      </c>
    </row>
    <row r="4" spans="1:3">
      <c t="s" r="A4" s="4">
        <v>49</v>
      </c>
      <c t="n" r="C4"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31"/>
  </cols>
  <sheetData>
    <row r="1" spans="1:2">
      <c t="s" r="A1" s="1">
        <v>284</v>
      </c>
      <c t="s" r="B1" s="2">
        <v>1</v>
      </c>
    </row>
    <row r="2" spans="1:2">
      <c t="s" r="B2" s="2">
        <v>285</v>
      </c>
    </row>
    <row r="3" spans="1:2">
      <c t="s" r="A3" s="3">
        <v>286</v>
      </c>
    </row>
    <row r="4" spans="1:2">
      <c t="s" r="A4" s="4">
        <v>287</v>
      </c>
      <c t="n" r="B4" s="7">
        <v>14566395</v>
      </c>
    </row>
    <row r="5" spans="1:2">
      <c t="s" r="A5" s="4">
        <v>288</v>
      </c>
      <c t="n" r="B5" s="7">
        <v>-2313408</v>
      </c>
    </row>
    <row r="6" spans="1:2">
      <c t="s" r="A6" s="4">
        <v>289</v>
      </c>
      <c t="s" r="B6"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291</v>
      </c>
      <c t="s" r="B1" s="2">
        <v>1</v>
      </c>
    </row>
    <row r="2" spans="1:3">
      <c t="s" r="B2" s="2">
        <v>2</v>
      </c>
      <c t="s" r="C2" s="2">
        <v>81</v>
      </c>
    </row>
    <row r="3" spans="1:3">
      <c t="s" r="A3" s="3">
        <v>292</v>
      </c>
    </row>
    <row r="4" spans="1:3">
      <c t="s" r="A4" s="4">
        <v>293</v>
      </c>
      <c t="n" r="B4" s="7">
        <v>-3237079</v>
      </c>
      <c t="n" r="C4" s="7">
        <v>313810</v>
      </c>
    </row>
    <row r="5" spans="1:3">
      <c t="s" r="A5" s="4">
        <v>294</v>
      </c>
      <c t="n" r="B5" s="6">
        <v>78591011</v>
      </c>
      <c t="n" r="C5" s="6">
        <v>60408125</v>
      </c>
    </row>
    <row r="6" spans="1:3">
      <c t="s" r="A6" s="4">
        <v>295</v>
      </c>
      <c t="n" r="B6" s="9">
        <v>-0.04</v>
      </c>
      <c t="n" r="C6" s="9">
        <v>0.01</v>
      </c>
    </row>
    <row r="7" spans="1:3">
      <c t="s" r="A7" s="3">
        <v>296</v>
      </c>
    </row>
    <row r="8" spans="1:3">
      <c t="s" r="A8" s="4">
        <v>293</v>
      </c>
      <c t="n" r="B8" s="7">
        <v>-3237079</v>
      </c>
      <c t="n" r="C8" s="7">
        <v>313810</v>
      </c>
    </row>
    <row r="9" spans="1:3">
      <c t="s" r="A9" s="4">
        <v>294</v>
      </c>
      <c t="n" r="B9" s="6">
        <v>78591011</v>
      </c>
      <c t="n" r="C9" s="6">
        <v>80436499</v>
      </c>
    </row>
    <row r="10" spans="1:3">
      <c t="s" r="A10" s="4">
        <v>297</v>
      </c>
      <c t="n" r="B10" s="9">
        <v>-0.04</v>
      </c>
      <c t="n" r="C10"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4"/>
    <col customWidth="1" max="2" min="2" width="20"/>
  </cols>
  <sheetData>
    <row r="1" spans="1:2">
      <c t="s" r="A1" s="1">
        <v>298</v>
      </c>
      <c t="s" r="B1" s="2">
        <v>1</v>
      </c>
    </row>
    <row r="2" spans="1:2">
      <c t="s" r="B2" s="2">
        <v>299</v>
      </c>
    </row>
    <row r="3" spans="1:2">
      <c t="s" r="A3" s="4">
        <v>300</v>
      </c>
    </row>
    <row r="4" spans="1:2">
      <c t="s" r="A4" s="4">
        <v>301</v>
      </c>
      <c t="n" r="B4" s="6">
        <v>227273</v>
      </c>
    </row>
    <row r="5" spans="1:2">
      <c t="s" r="A5" s="4">
        <v>302</v>
      </c>
      <c t="n" r="B5" s="6">
        <v>1142529</v>
      </c>
    </row>
    <row r="6" spans="1:2">
      <c t="s" r="A6" s="4">
        <v>303</v>
      </c>
      <c t="n" r="B6" s="6">
        <v>5076863</v>
      </c>
    </row>
    <row r="7" spans="1:2">
      <c t="s" r="A7" s="4">
        <v>304</v>
      </c>
      <c t="n" r="B7" s="6">
        <v>6446665</v>
      </c>
    </row>
    <row r="8" spans="1:2">
      <c t="s" r="A8" s="4">
        <v>305</v>
      </c>
    </row>
    <row r="9" spans="1:2">
      <c t="s" r="A9" s="4">
        <v>301</v>
      </c>
      <c t="n" r="B9" s="6">
        <v>56818</v>
      </c>
    </row>
    <row r="10" spans="1:2">
      <c t="s" r="A10" s="4">
        <v>302</v>
      </c>
      <c t="n" r="B10" s="6">
        <v>-1142529</v>
      </c>
    </row>
    <row r="11" spans="1:2">
      <c t="s" r="A11" s="4">
        <v>306</v>
      </c>
      <c t="n" r="B11" s="6">
        <v>285654</v>
      </c>
    </row>
    <row r="12" spans="1:2">
      <c t="s" r="A12" s="4">
        <v>307</v>
      </c>
      <c t="n" r="B12" s="6">
        <v>-480784</v>
      </c>
    </row>
    <row r="13" spans="1:2">
      <c t="s" r="A13" s="4">
        <v>308</v>
      </c>
      <c t="n" r="B13" s="6">
        <v>1923137</v>
      </c>
    </row>
    <row r="14" spans="1:2">
      <c t="s" r="A14" s="4">
        <v>303</v>
      </c>
      <c t="n" r="B14" s="6">
        <v>5076863</v>
      </c>
    </row>
    <row r="15" spans="1:2">
      <c t="s" r="A15" s="4">
        <v>309</v>
      </c>
      <c t="n" r="B15" s="6">
        <v>202955</v>
      </c>
    </row>
    <row r="16" spans="1:2">
      <c t="s" r="A16" s="4">
        <v>304</v>
      </c>
      <c t="n" r="B16" s="6">
        <v>59221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31"/>
  </cols>
  <sheetData>
    <row r="1" spans="1:2">
      <c t="s" r="A1" s="1">
        <v>310</v>
      </c>
      <c t="s" r="B1" s="2">
        <v>1</v>
      </c>
    </row>
    <row r="2" spans="1:2">
      <c t="s" r="B2" s="2">
        <v>311</v>
      </c>
    </row>
    <row r="3" spans="1:2">
      <c t="s" r="A3" s="4">
        <v>312</v>
      </c>
      <c t="n" r="B3" s="9">
        <v>1.34</v>
      </c>
    </row>
    <row r="4" spans="1:2">
      <c t="s" r="A4" s="4">
        <v>313</v>
      </c>
      <c t="s" r="B4" s="4">
        <v>314</v>
      </c>
    </row>
    <row r="5" spans="1:2">
      <c t="s" r="A5" s="4">
        <v>315</v>
      </c>
      <c t="n" r="B5" s="7">
        <v>0</v>
      </c>
    </row>
    <row r="6" spans="1:2">
      <c t="s" r="A6" s="4">
        <v>316</v>
      </c>
    </row>
    <row r="7" spans="1:2">
      <c t="s" r="A7" s="4">
        <v>317</v>
      </c>
      <c t="s" r="B7" s="4">
        <v>318</v>
      </c>
    </row>
    <row r="8" spans="1:2">
      <c t="s" r="A8" s="4">
        <v>244</v>
      </c>
      <c t="s" r="B8" s="4">
        <v>319</v>
      </c>
    </row>
    <row r="9" spans="1:2">
      <c t="s" r="A9" s="4">
        <v>320</v>
      </c>
    </row>
    <row r="10" spans="1:2">
      <c t="s" r="A10" s="4">
        <v>317</v>
      </c>
      <c t="s" r="B10" s="4">
        <v>321</v>
      </c>
    </row>
    <row r="11" spans="1:2">
      <c t="s" r="A11" s="4">
        <v>244</v>
      </c>
      <c t="s" r="B11" s="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23</v>
      </c>
      <c t="s" r="B1" s="2">
        <v>1</v>
      </c>
      <c t="s" r="C1" s="2">
        <v>238</v>
      </c>
    </row>
    <row r="2" spans="1:3">
      <c t="s" r="B2" s="2">
        <v>2</v>
      </c>
      <c t="s" r="C2" s="2">
        <v>28</v>
      </c>
    </row>
    <row r="3" spans="1:3">
      <c t="s" r="A3" s="3">
        <v>324</v>
      </c>
    </row>
    <row r="4" spans="1:3">
      <c t="s" r="A4" s="4">
        <v>325</v>
      </c>
      <c t="n" r="B4" s="6">
        <v>10360084</v>
      </c>
      <c t="n" r="C4" s="6">
        <v>11309864</v>
      </c>
    </row>
    <row r="5" spans="1:3">
      <c t="s" r="A5" s="4">
        <v>326</v>
      </c>
      <c t="n" r="B5" s="6">
        <v>317874</v>
      </c>
      <c t="n" r="C5" s="6">
        <v>3140000</v>
      </c>
    </row>
    <row r="6" spans="1:3">
      <c t="s" r="A6" s="4">
        <v>327</v>
      </c>
      <c t="n" r="B6" s="6">
        <v>-20000</v>
      </c>
      <c t="n" r="C6" s="6">
        <v>-3053397</v>
      </c>
    </row>
    <row r="7" spans="1:3">
      <c t="s" r="A7" s="4">
        <v>328</v>
      </c>
      <c t="n" r="B7" s="6">
        <v>-39000</v>
      </c>
      <c t="n" r="C7" s="6">
        <v>-1036383</v>
      </c>
    </row>
    <row r="8" spans="1:3">
      <c t="s" r="A8" s="4">
        <v>329</v>
      </c>
      <c t="n" r="B8" s="6">
        <v>10618958</v>
      </c>
      <c t="n" r="C8" s="6">
        <v>10360084</v>
      </c>
    </row>
    <row r="9" spans="1:3">
      <c t="s" r="A9" s="3">
        <v>330</v>
      </c>
    </row>
    <row r="10" spans="1:3">
      <c t="s" r="A10" s="4">
        <v>325</v>
      </c>
      <c t="n" r="B10" s="9">
        <v>1.01</v>
      </c>
      <c t="s" r="C10" s="4">
        <v>331</v>
      </c>
    </row>
    <row r="11" spans="1:3">
      <c t="s" r="A11" s="4">
        <v>326</v>
      </c>
      <c t="n" r="B11" s="11">
        <v>1.34</v>
      </c>
      <c t="n" r="C11" s="11">
        <v>1.37</v>
      </c>
    </row>
    <row r="12" spans="1:3">
      <c t="s" r="A12" s="4">
        <v>327</v>
      </c>
      <c t="s" r="B12" s="4">
        <v>332</v>
      </c>
      <c t="s" r="C12" s="4">
        <v>333</v>
      </c>
    </row>
    <row r="13" spans="1:3">
      <c t="s" r="A13" s="4">
        <v>328</v>
      </c>
      <c t="n" r="B13" s="11">
        <v>1.26</v>
      </c>
      <c t="n" r="C13" s="11">
        <v>1.07</v>
      </c>
    </row>
    <row r="14" spans="1:3">
      <c t="s" r="A14" s="4">
        <v>329</v>
      </c>
      <c t="n" r="B14" s="7">
        <v>1</v>
      </c>
      <c t="n" r="C14" s="9">
        <v>1.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t="s" r="A1" s="1">
        <v>334</v>
      </c>
      <c t="s" r="B1" s="2">
        <v>1</v>
      </c>
      <c t="s" r="C1" s="2">
        <v>238</v>
      </c>
    </row>
    <row r="2" spans="1:3">
      <c t="s" r="B2" s="2">
        <v>2</v>
      </c>
      <c t="s" r="C2" s="2">
        <v>28</v>
      </c>
    </row>
    <row r="3" spans="1:3">
      <c t="s" r="A3" s="3">
        <v>335</v>
      </c>
    </row>
    <row r="4" spans="1:3">
      <c t="s" r="A4" s="4">
        <v>325</v>
      </c>
      <c t="n" r="B4" s="6">
        <v>25867753</v>
      </c>
      <c t="n" r="C4" s="6">
        <v>18753060</v>
      </c>
    </row>
    <row r="5" spans="1:3">
      <c t="s" r="A5" s="4">
        <v>326</v>
      </c>
      <c t="n" r="B5" s="6">
        <v>7488609</v>
      </c>
      <c t="n" r="C5" s="6">
        <v>15848643</v>
      </c>
    </row>
    <row r="6" spans="1:3">
      <c t="s" r="A6" s="4">
        <v>327</v>
      </c>
      <c t="n" r="B6" s="6">
        <v>-1712529</v>
      </c>
      <c t="n" r="C6" s="6">
        <v>-1546308</v>
      </c>
    </row>
    <row r="7" spans="1:3">
      <c t="s" r="A7" s="4">
        <v>336</v>
      </c>
      <c t="n" r="B7" s="6">
        <v>-1183162</v>
      </c>
      <c t="n" r="C7" s="6">
        <v>-7187642</v>
      </c>
    </row>
    <row r="8" spans="1:3">
      <c t="s" r="A8" s="4">
        <v>329</v>
      </c>
      <c t="n" r="B8" s="6">
        <v>30460671</v>
      </c>
      <c t="n" r="C8" s="6">
        <v>25867753</v>
      </c>
    </row>
    <row r="9" spans="1:3">
      <c t="s" r="A9" s="3">
        <v>330</v>
      </c>
    </row>
    <row r="10" spans="1:3">
      <c t="s" r="A10" s="4">
        <v>325</v>
      </c>
      <c t="n" r="B10" s="9">
        <v>1.16</v>
      </c>
      <c t="n" r="C10" s="9">
        <v>1.06</v>
      </c>
    </row>
    <row r="11" spans="1:3">
      <c t="s" r="A11" s="4">
        <v>326</v>
      </c>
      <c t="n" r="B11" s="11">
        <v>1.12</v>
      </c>
      <c t="n" r="C11" s="11">
        <v>1.09</v>
      </c>
    </row>
    <row r="12" spans="1:3">
      <c t="s" r="A12" s="4">
        <v>327</v>
      </c>
      <c t="s" r="B12" s="4">
        <v>337</v>
      </c>
      <c t="s" r="C12" s="4">
        <v>338</v>
      </c>
    </row>
    <row r="13" spans="1:3">
      <c t="s" r="A13" s="4">
        <v>336</v>
      </c>
      <c t="n" r="B13" s="11">
        <v>1.11</v>
      </c>
      <c t="s" r="C13" s="4">
        <v>339</v>
      </c>
    </row>
    <row r="14" spans="1:3">
      <c t="s" r="A14" s="4">
        <v>329</v>
      </c>
      <c t="n" r="B14" s="9">
        <v>1.16</v>
      </c>
      <c t="n" r="C14" s="9">
        <v>1.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t="s" r="A1" s="1">
        <v>340</v>
      </c>
      <c t="s" r="B1" s="2">
        <v>1</v>
      </c>
    </row>
    <row r="2" spans="1:4">
      <c t="s" r="B2" s="2">
        <v>2</v>
      </c>
      <c t="s" r="C2" s="2">
        <v>81</v>
      </c>
      <c t="s" r="D2" s="2">
        <v>28</v>
      </c>
    </row>
    <row r="3" spans="1:4">
      <c t="s" r="A3" s="3">
        <v>341</v>
      </c>
    </row>
    <row r="4" spans="1:4">
      <c t="s" r="A4" s="4">
        <v>342</v>
      </c>
      <c t="n" r="B4" s="6">
        <v>0</v>
      </c>
      <c t="n" r="D4" s="6">
        <v>0</v>
      </c>
    </row>
    <row r="5" spans="1:4">
      <c t="s" r="A5" s="3">
        <v>343</v>
      </c>
    </row>
    <row r="6" spans="1:4">
      <c t="s" r="A6" s="4">
        <v>344</v>
      </c>
      <c t="n" r="B6" s="6">
        <v>7285654</v>
      </c>
      <c t="n" r="C6" s="6">
        <v>8046821</v>
      </c>
    </row>
    <row r="7" spans="1:4">
      <c t="s" r="A7" s="4">
        <v>345</v>
      </c>
      <c t="n" r="B7" s="6">
        <v>202955</v>
      </c>
      <c t="n" r="C7" s="6">
        <v>50000</v>
      </c>
    </row>
    <row r="8" spans="1:4">
      <c t="s" r="A8" s="4">
        <v>346</v>
      </c>
      <c t="n" r="B8" s="6">
        <v>1712529</v>
      </c>
      <c t="n" r="C8" s="6">
        <v>888334</v>
      </c>
    </row>
    <row r="9" spans="1:4">
      <c t="s" r="A9" s="4">
        <v>347</v>
      </c>
      <c t="n" r="B9" s="7">
        <v>1257782</v>
      </c>
      <c t="n" r="C9" s="7">
        <v>656976</v>
      </c>
    </row>
    <row r="10" spans="1:4">
      <c t="s" r="A10" s="4">
        <v>348</v>
      </c>
    </row>
    <row r="11" spans="1:4">
      <c t="s" r="A11" s="3">
        <v>343</v>
      </c>
    </row>
    <row r="12" spans="1:4">
      <c t="s" r="A12" s="4">
        <v>349</v>
      </c>
      <c t="n" r="B12" s="6">
        <v>317874</v>
      </c>
      <c t="n" r="C12" s="6">
        <v>1372000</v>
      </c>
    </row>
    <row r="13" spans="1:4">
      <c t="s" r="A13" s="4">
        <v>350</v>
      </c>
      <c t="n" r="B13" s="7">
        <v>358409</v>
      </c>
      <c t="n" r="C13" s="7">
        <v>327750</v>
      </c>
    </row>
    <row r="14" spans="1:4">
      <c t="s" r="A14" s="4">
        <v>351</v>
      </c>
    </row>
    <row r="15" spans="1:4">
      <c t="s" r="A15" s="3">
        <v>341</v>
      </c>
    </row>
    <row r="16" spans="1:4">
      <c t="s" r="A16" s="4">
        <v>342</v>
      </c>
      <c t="n" r="B16" s="6">
        <v>0</v>
      </c>
      <c t="n" r="D16" s="6">
        <v>0</v>
      </c>
    </row>
    <row r="17" spans="1:4">
      <c t="s" r="A17" s="4">
        <v>68</v>
      </c>
    </row>
    <row r="18" spans="1:4">
      <c t="s" r="A18" s="3">
        <v>341</v>
      </c>
    </row>
    <row r="19" spans="1:4">
      <c t="s" r="A19" s="4">
        <v>342</v>
      </c>
      <c t="n" r="B19" s="6">
        <v>2380952</v>
      </c>
      <c t="n" r="D19" s="6">
        <v>23809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r="A1" s="1">
        <v>352</v>
      </c>
      <c t="s" r="B1" s="2">
        <v>1</v>
      </c>
    </row>
    <row r="2" spans="1:3">
      <c t="s" r="B2" s="2">
        <v>2</v>
      </c>
      <c t="s" r="C2" s="2">
        <v>81</v>
      </c>
    </row>
    <row r="3" spans="1:3">
      <c t="s" r="A3" s="3">
        <v>353</v>
      </c>
    </row>
    <row r="4" spans="1:3">
      <c t="s" r="A4" s="4">
        <v>353</v>
      </c>
      <c t="n" r="B4" s="7">
        <v>7136626</v>
      </c>
      <c t="n" r="C4" s="7">
        <v>9534247</v>
      </c>
    </row>
    <row r="5" spans="1:3">
      <c t="s" r="A5" s="4">
        <v>354</v>
      </c>
      <c t="n" r="B5" s="6">
        <v>-2942525</v>
      </c>
      <c t="n" r="C5" s="6">
        <v>-246324</v>
      </c>
    </row>
    <row r="6" spans="1:3">
      <c t="s" r="A6" s="4">
        <v>355</v>
      </c>
      <c t="n" r="B6" s="6">
        <v>1430905</v>
      </c>
      <c t="n" r="C6" s="6">
        <v>2488457</v>
      </c>
    </row>
    <row r="7" spans="1:3">
      <c t="s" r="A7" s="4">
        <v>356</v>
      </c>
      <c t="n" r="B7" s="6">
        <v>-4373430</v>
      </c>
      <c t="n" r="C7" s="6">
        <v>-2734781</v>
      </c>
    </row>
    <row r="8" spans="1:3">
      <c t="s" r="A8" s="4">
        <v>357</v>
      </c>
      <c t="n" r="B8" s="6">
        <v>35631305</v>
      </c>
      <c t="n" r="C8" s="6">
        <v>48382689</v>
      </c>
    </row>
    <row r="9" spans="1:3">
      <c t="s" r="A9" s="4">
        <v>358</v>
      </c>
    </row>
    <row r="10" spans="1:3">
      <c t="s" r="A10" s="3">
        <v>353</v>
      </c>
    </row>
    <row r="11" spans="1:3">
      <c t="s" r="A11" s="4">
        <v>353</v>
      </c>
      <c t="n" r="B11" s="6">
        <v>680820</v>
      </c>
      <c t="n" r="C11" s="6">
        <v>428588</v>
      </c>
    </row>
    <row r="12" spans="1:3">
      <c t="s" r="A12" s="4">
        <v>354</v>
      </c>
      <c t="n" r="B12" s="6">
        <v>-2575588</v>
      </c>
      <c t="n" r="C12" s="6">
        <v>-1002969</v>
      </c>
    </row>
    <row r="13" spans="1:3">
      <c t="s" r="A13" s="4">
        <v>355</v>
      </c>
      <c t="n" r="B13" s="6">
        <v>136505</v>
      </c>
      <c t="n" r="C13" s="6">
        <v>779455</v>
      </c>
    </row>
    <row r="14" spans="1:3">
      <c t="s" r="A14" s="4">
        <v>356</v>
      </c>
      <c t="n" r="B14" s="6">
        <v>-2712093</v>
      </c>
      <c t="n" r="C14" s="6">
        <v>-1782424</v>
      </c>
    </row>
    <row r="15" spans="1:3">
      <c t="s" r="A15" s="4">
        <v>357</v>
      </c>
      <c t="n" r="B15" s="6">
        <v>5665950</v>
      </c>
      <c t="n" r="C15" s="6">
        <v>3644702</v>
      </c>
    </row>
    <row r="16" spans="1:3">
      <c t="s" r="A16" s="4">
        <v>359</v>
      </c>
    </row>
    <row r="17" spans="1:3">
      <c t="s" r="A17" s="3">
        <v>353</v>
      </c>
    </row>
    <row r="18" spans="1:3">
      <c t="s" r="A18" s="4">
        <v>353</v>
      </c>
      <c t="n" r="B18" s="6">
        <v>204992</v>
      </c>
      <c t="n" r="C18" s="6">
        <v>522930</v>
      </c>
    </row>
    <row r="19" spans="1:3">
      <c t="s" r="A19" s="4">
        <v>354</v>
      </c>
      <c t="n" r="B19" s="6">
        <v>-235007</v>
      </c>
      <c t="n" r="C19" s="6">
        <v>-280018</v>
      </c>
    </row>
    <row r="20" spans="1:3">
      <c t="s" r="A20" s="4">
        <v>355</v>
      </c>
      <c t="n" r="B20" s="6">
        <v>41101</v>
      </c>
      <c t="n" r="C20" s="6">
        <v>152325</v>
      </c>
    </row>
    <row r="21" spans="1:3">
      <c t="s" r="A21" s="4">
        <v>356</v>
      </c>
      <c t="n" r="B21" s="6">
        <v>-276108</v>
      </c>
      <c t="n" r="C21" s="6">
        <v>-432343</v>
      </c>
    </row>
    <row r="22" spans="1:3">
      <c t="s" r="A22" s="4">
        <v>357</v>
      </c>
      <c t="n" r="B22" s="6">
        <v>1555581</v>
      </c>
      <c t="n" r="C22" s="6">
        <v>2583132</v>
      </c>
    </row>
    <row r="23" spans="1:3">
      <c t="s" r="A23" s="4">
        <v>360</v>
      </c>
    </row>
    <row r="24" spans="1:3">
      <c t="s" r="A24" s="3">
        <v>353</v>
      </c>
    </row>
    <row r="25" spans="1:3">
      <c t="s" r="A25" s="4">
        <v>353</v>
      </c>
      <c t="n" r="B25" s="6">
        <v>6250814</v>
      </c>
      <c t="n" r="C25" s="6">
        <v>8582729</v>
      </c>
    </row>
    <row r="26" spans="1:3">
      <c t="s" r="A26" s="4">
        <v>354</v>
      </c>
      <c t="n" r="B26" s="6">
        <v>-131930</v>
      </c>
      <c t="n" r="C26" s="6">
        <v>1036663</v>
      </c>
    </row>
    <row r="27" spans="1:3">
      <c t="s" r="A27" s="4">
        <v>355</v>
      </c>
      <c t="n" r="B27" s="6">
        <v>1253299</v>
      </c>
      <c t="n" r="C27" s="6">
        <v>1556677</v>
      </c>
    </row>
    <row r="28" spans="1:3">
      <c t="s" r="A28" s="4">
        <v>356</v>
      </c>
      <c t="n" r="B28" s="6">
        <v>-1385229</v>
      </c>
      <c t="n" r="C28" s="6">
        <v>-520014</v>
      </c>
    </row>
    <row r="29" spans="1:3">
      <c t="s" r="A29" s="4">
        <v>357</v>
      </c>
      <c t="n" r="B29" s="7">
        <v>28409774</v>
      </c>
      <c t="n" r="C29" s="7">
        <v>421548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80</v>
      </c>
      <c t="s" r="B1" s="2">
        <v>1</v>
      </c>
    </row>
    <row r="2" spans="1:3">
      <c t="s" r="B2" s="2">
        <v>2</v>
      </c>
      <c t="s" r="C2" s="2">
        <v>81</v>
      </c>
    </row>
    <row r="3" spans="1:3">
      <c t="s" r="A3" s="3">
        <v>82</v>
      </c>
    </row>
    <row r="4" spans="1:3">
      <c t="s" r="A4" s="4">
        <v>83</v>
      </c>
      <c t="n" r="B4" s="7">
        <v>7136626</v>
      </c>
      <c t="n" r="C4" s="7">
        <v>9534247</v>
      </c>
    </row>
    <row r="5" spans="1:3">
      <c t="s" r="A5" s="3">
        <v>84</v>
      </c>
    </row>
    <row r="6" spans="1:3">
      <c t="s" r="A6" s="4">
        <v>85</v>
      </c>
      <c t="n" r="B6" s="6">
        <v>6637654</v>
      </c>
      <c t="n" r="C6" s="6">
        <v>7317168</v>
      </c>
    </row>
    <row r="7" spans="1:3">
      <c t="s" r="A7" s="4">
        <v>86</v>
      </c>
      <c t="n" r="B7" s="6">
        <v>4362369</v>
      </c>
      <c t="n" r="C7" s="6">
        <v>4016535</v>
      </c>
    </row>
    <row r="8" spans="1:3">
      <c t="s" r="A8" s="4">
        <v>87</v>
      </c>
      <c t="n" r="B8" s="6">
        <v>510033</v>
      </c>
      <c t="n" r="C8" s="6">
        <v>285883</v>
      </c>
    </row>
    <row r="9" spans="1:3">
      <c t="s" r="A9" s="4">
        <v>88</v>
      </c>
      <c t="n" r="B9" s="6">
        <v>0</v>
      </c>
      <c t="n" r="C9" s="6">
        <v>649442</v>
      </c>
    </row>
    <row r="10" spans="1:3">
      <c t="s" r="A10" s="4">
        <v>89</v>
      </c>
      <c t="n" r="B10" s="6">
        <v>11510056</v>
      </c>
      <c t="n" r="C10" s="6">
        <v>12269028</v>
      </c>
    </row>
    <row r="11" spans="1:3">
      <c t="s" r="A11" s="4">
        <v>90</v>
      </c>
      <c t="n" r="B11" s="6">
        <v>-4373430</v>
      </c>
      <c t="n" r="C11" s="6">
        <v>-2734781</v>
      </c>
    </row>
    <row r="12" spans="1:3">
      <c t="s" r="A12" s="3">
        <v>91</v>
      </c>
    </row>
    <row r="13" spans="1:3">
      <c t="s" r="A13" s="4">
        <v>92</v>
      </c>
      <c t="n" r="B13" s="6">
        <v>1260549</v>
      </c>
      <c t="n" r="C13" s="6">
        <v>1343447</v>
      </c>
    </row>
    <row r="14" spans="1:3">
      <c t="s" r="A14" s="4">
        <v>93</v>
      </c>
      <c t="n" r="B14" s="6">
        <v>-96518</v>
      </c>
      <c t="n" r="C14" s="6">
        <v>-183306</v>
      </c>
    </row>
    <row r="15" spans="1:3">
      <c t="s" r="A15" s="4">
        <v>94</v>
      </c>
      <c t="n" r="B15" s="6">
        <v>66159</v>
      </c>
      <c t="n" r="C15" s="6">
        <v>33346</v>
      </c>
    </row>
    <row r="16" spans="1:3">
      <c t="s" r="A16" s="4">
        <v>95</v>
      </c>
      <c t="n" r="B16" s="6">
        <v>1230190</v>
      </c>
      <c t="n" r="C16" s="6">
        <v>1193487</v>
      </c>
    </row>
    <row r="17" spans="1:3">
      <c t="s" r="A17" s="4">
        <v>96</v>
      </c>
      <c t="n" r="B17" s="6">
        <v>-3143240</v>
      </c>
      <c t="n" r="C17" s="6">
        <v>-1541294</v>
      </c>
    </row>
    <row r="18" spans="1:3">
      <c t="s" r="A18" s="4">
        <v>97</v>
      </c>
      <c t="n" r="B18" s="6">
        <v>-86982</v>
      </c>
      <c t="n" r="C18" s="6">
        <v>2261476</v>
      </c>
    </row>
    <row r="19" spans="1:3">
      <c t="s" r="A19" s="4">
        <v>98</v>
      </c>
      <c t="n" r="B19" s="6">
        <v>-3230222</v>
      </c>
      <c t="n" r="C19" s="6">
        <v>720182</v>
      </c>
    </row>
    <row r="20" spans="1:3">
      <c t="s" r="A20" s="4">
        <v>99</v>
      </c>
      <c t="n" r="B20" s="6">
        <v>-6857</v>
      </c>
      <c t="n" r="C20" s="6">
        <v>-406372</v>
      </c>
    </row>
    <row r="21" spans="1:3">
      <c t="s" r="A21" s="4">
        <v>100</v>
      </c>
      <c t="n" r="B21" s="7">
        <v>-3237079</v>
      </c>
      <c t="n" r="C21" s="7">
        <v>313810</v>
      </c>
    </row>
    <row r="22" spans="1:3">
      <c t="s" r="A22" s="3">
        <v>101</v>
      </c>
    </row>
    <row r="23" spans="1:3">
      <c t="s" r="A23" s="4">
        <v>102</v>
      </c>
      <c t="n" r="B23" s="9">
        <v>-0.04</v>
      </c>
      <c t="n" r="C23" s="9">
        <v>0.01</v>
      </c>
    </row>
    <row r="24" spans="1:3">
      <c t="s" r="A24" s="4">
        <v>103</v>
      </c>
      <c t="n" r="B24" s="9">
        <v>-0.04</v>
      </c>
      <c t="n" r="C24" s="7">
        <v>0</v>
      </c>
    </row>
    <row r="25" spans="1:3">
      <c t="s" r="A25" s="3">
        <v>104</v>
      </c>
    </row>
    <row r="26" spans="1:3">
      <c t="s" r="A26" s="4">
        <v>102</v>
      </c>
      <c t="n" r="B26" s="6">
        <v>78591011</v>
      </c>
      <c t="n" r="C26" s="6">
        <v>60408125</v>
      </c>
    </row>
    <row r="27" spans="1:3">
      <c t="s" r="A27" s="4">
        <v>103</v>
      </c>
      <c t="n" r="B27" s="6">
        <v>78591011</v>
      </c>
      <c t="n" r="C27" s="6">
        <v>804364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05</v>
      </c>
      <c t="s" r="B1" s="2">
        <v>1</v>
      </c>
    </row>
    <row r="2" spans="1:3">
      <c t="s" r="B2" s="2">
        <v>2</v>
      </c>
      <c t="s" r="C2" s="2">
        <v>81</v>
      </c>
    </row>
    <row r="3" spans="1:3">
      <c t="s" r="A3" s="3">
        <v>106</v>
      </c>
    </row>
    <row r="4" spans="1:3">
      <c t="s" r="A4" s="4">
        <v>107</v>
      </c>
      <c t="n" r="B4" s="7">
        <v>-3230222</v>
      </c>
      <c t="n" r="C4" s="7">
        <v>720182</v>
      </c>
    </row>
    <row r="5" spans="1:3">
      <c t="s" r="A5" s="3">
        <v>108</v>
      </c>
    </row>
    <row r="6" spans="1:3">
      <c t="s" r="A6" s="4">
        <v>109</v>
      </c>
      <c t="n" r="B6" s="6">
        <v>-14814</v>
      </c>
      <c t="n" r="C6" s="6">
        <v>116</v>
      </c>
    </row>
    <row r="7" spans="1:3">
      <c t="s" r="A7" s="4">
        <v>110</v>
      </c>
      <c t="n" r="B7" s="6">
        <v>-14814</v>
      </c>
      <c t="n" r="C7" s="6">
        <v>116</v>
      </c>
    </row>
    <row r="8" spans="1:3">
      <c t="s" r="A8" s="4">
        <v>111</v>
      </c>
      <c t="n" r="B8" s="7">
        <v>-3245036</v>
      </c>
      <c t="n" r="C8" s="7">
        <v>7202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2</v>
      </c>
      <c t="s" r="B1" s="2">
        <v>1</v>
      </c>
    </row>
    <row r="2" spans="1:3">
      <c t="s" r="B2" s="2">
        <v>2</v>
      </c>
      <c t="s" r="C2" s="2">
        <v>81</v>
      </c>
    </row>
    <row r="3" spans="1:3">
      <c t="s" r="A3" s="3">
        <v>113</v>
      </c>
    </row>
    <row r="4" spans="1:3">
      <c t="s" r="A4" s="4">
        <v>114</v>
      </c>
      <c t="n" r="B4" s="7">
        <v>-3230222</v>
      </c>
      <c t="n" r="C4" s="7">
        <v>720182</v>
      </c>
    </row>
    <row r="5" spans="1:3">
      <c t="s" r="A5" s="3">
        <v>115</v>
      </c>
    </row>
    <row r="6" spans="1:3">
      <c t="s" r="A6" s="4">
        <v>87</v>
      </c>
      <c t="n" r="B6" s="6">
        <v>510033</v>
      </c>
      <c t="n" r="C6" s="6">
        <v>285883</v>
      </c>
    </row>
    <row r="7" spans="1:3">
      <c t="s" r="A7" s="4">
        <v>116</v>
      </c>
      <c t="n" r="B7" s="6">
        <v>35584</v>
      </c>
      <c t="n" r="C7" s="6">
        <v>33914</v>
      </c>
    </row>
    <row r="8" spans="1:3">
      <c t="s" r="A8" s="4">
        <v>117</v>
      </c>
      <c t="n" r="B8" s="6">
        <v>-12266</v>
      </c>
      <c t="n" r="C8" s="6">
        <v>-5847</v>
      </c>
    </row>
    <row r="9" spans="1:3">
      <c t="s" r="A9" s="4">
        <v>118</v>
      </c>
      <c t="n" r="B9" s="6">
        <v>-1260549</v>
      </c>
      <c t="n" r="C9" s="6">
        <v>-1343447</v>
      </c>
    </row>
    <row r="10" spans="1:3">
      <c t="s" r="A10" s="4">
        <v>42</v>
      </c>
      <c t="n" r="B10" s="6">
        <v>0</v>
      </c>
      <c t="n" r="C10" s="6">
        <v>-2260270</v>
      </c>
    </row>
    <row r="11" spans="1:3">
      <c t="s" r="A11" s="4">
        <v>119</v>
      </c>
      <c t="n" r="B11" s="6">
        <v>358409</v>
      </c>
      <c t="n" r="C11" s="6">
        <v>327750</v>
      </c>
    </row>
    <row r="12" spans="1:3">
      <c t="s" r="A12" s="4">
        <v>120</v>
      </c>
      <c t="n" r="B12" s="6">
        <v>0</v>
      </c>
      <c t="n" r="C12" s="6">
        <v>-79327</v>
      </c>
    </row>
    <row r="13" spans="1:3">
      <c t="s" r="A13" s="3">
        <v>121</v>
      </c>
    </row>
    <row r="14" spans="1:3">
      <c t="s" r="A14" s="4">
        <v>122</v>
      </c>
      <c t="n" r="B14" s="6">
        <v>-3034674</v>
      </c>
      <c t="n" r="C14" s="6">
        <v>-3862406</v>
      </c>
    </row>
    <row r="15" spans="1:3">
      <c t="s" r="A15" s="4">
        <v>123</v>
      </c>
      <c t="n" r="B15" s="6">
        <v>-951</v>
      </c>
      <c t="n" r="C15" s="6">
        <v>3049</v>
      </c>
    </row>
    <row r="16" spans="1:3">
      <c t="s" r="A16" s="4">
        <v>124</v>
      </c>
      <c t="n" r="B16" s="6">
        <v>159598</v>
      </c>
      <c t="n" r="C16" s="6">
        <v>61014</v>
      </c>
    </row>
    <row r="17" spans="1:3">
      <c t="s" r="A17" s="4">
        <v>125</v>
      </c>
      <c t="n" r="B17" s="6">
        <v>61307</v>
      </c>
      <c t="n" r="C17" s="6">
        <v>-44045</v>
      </c>
    </row>
    <row r="18" spans="1:3">
      <c t="s" r="A18" s="4">
        <v>126</v>
      </c>
      <c t="n" r="B18" s="6">
        <v>-19549</v>
      </c>
      <c t="n" r="C18" s="6">
        <v>-580561</v>
      </c>
    </row>
    <row r="19" spans="1:3">
      <c t="s" r="A19" s="4">
        <v>127</v>
      </c>
      <c t="n" r="B19" s="6">
        <v>1233566</v>
      </c>
      <c t="n" r="C19" s="6">
        <v>-1927081</v>
      </c>
    </row>
    <row r="20" spans="1:3">
      <c t="s" r="A20" s="4">
        <v>128</v>
      </c>
      <c t="n" r="B20" s="6">
        <v>1393410</v>
      </c>
      <c t="n" r="C20" s="6">
        <v>2205708</v>
      </c>
    </row>
    <row r="21" spans="1:3">
      <c t="s" r="A21" s="4">
        <v>129</v>
      </c>
      <c t="n" r="B21" s="6">
        <v>-73476</v>
      </c>
      <c t="n" r="C21" s="6">
        <v>-410088</v>
      </c>
    </row>
    <row r="22" spans="1:3">
      <c t="s" r="A22" s="4">
        <v>130</v>
      </c>
      <c t="n" r="B22" s="6">
        <v>-3879780</v>
      </c>
      <c t="n" r="C22" s="6">
        <v>-6875572</v>
      </c>
    </row>
    <row r="23" spans="1:3">
      <c t="s" r="A23" s="3">
        <v>131</v>
      </c>
    </row>
    <row r="24" spans="1:3">
      <c t="s" r="A24" s="4">
        <v>132</v>
      </c>
      <c t="n" r="B24" s="6">
        <v>0</v>
      </c>
      <c t="n" r="C24" s="6">
        <v>-1368825</v>
      </c>
    </row>
    <row r="25" spans="1:3">
      <c t="s" r="A25" s="4">
        <v>133</v>
      </c>
      <c t="n" r="B25" s="6">
        <v>0</v>
      </c>
      <c t="n" r="C25" s="6">
        <v>99828</v>
      </c>
    </row>
    <row r="26" spans="1:3">
      <c t="s" r="A26" s="4">
        <v>134</v>
      </c>
      <c t="n" r="B26" s="6">
        <v>-334973</v>
      </c>
      <c t="n" r="C26" s="6">
        <v>-107126</v>
      </c>
    </row>
    <row r="27" spans="1:3">
      <c t="s" r="A27" s="4">
        <v>135</v>
      </c>
      <c t="n" r="B27" s="6">
        <v>-334973</v>
      </c>
      <c t="n" r="C27" s="6">
        <v>-1376123</v>
      </c>
    </row>
    <row r="28" spans="1:3">
      <c t="s" r="A28" s="3">
        <v>136</v>
      </c>
    </row>
    <row r="29" spans="1:3">
      <c t="s" r="A29" s="4">
        <v>137</v>
      </c>
      <c t="n" r="B29" s="6">
        <v>1270782</v>
      </c>
      <c t="n" r="C29" s="6">
        <v>1246580</v>
      </c>
    </row>
    <row r="30" spans="1:3">
      <c t="s" r="A30" s="4">
        <v>138</v>
      </c>
      <c t="n" r="B30" s="6">
        <v>5331444</v>
      </c>
      <c t="n" r="C30" s="6">
        <v>11294449</v>
      </c>
    </row>
    <row r="31" spans="1:3">
      <c t="s" r="A31" s="4">
        <v>139</v>
      </c>
      <c t="n" r="B31" s="6">
        <v>6602226</v>
      </c>
      <c t="n" r="C31" s="6">
        <v>12541029</v>
      </c>
    </row>
    <row r="32" spans="1:3">
      <c t="s" r="A32" s="4">
        <v>140</v>
      </c>
      <c t="n" r="B32" s="6">
        <v>-14814</v>
      </c>
      <c t="n" r="C32" s="6">
        <v>0</v>
      </c>
    </row>
    <row r="33" spans="1:3">
      <c t="s" r="A33" s="4">
        <v>141</v>
      </c>
      <c t="n" r="B33" s="6">
        <v>2372659</v>
      </c>
      <c t="n" r="C33" s="6">
        <v>4289334</v>
      </c>
    </row>
    <row r="34" spans="1:3">
      <c t="s" r="A34" s="4">
        <v>142</v>
      </c>
      <c t="n" r="B34" s="6">
        <v>795682</v>
      </c>
      <c t="n" r="C34" s="6">
        <v>765099</v>
      </c>
    </row>
    <row r="35" spans="1:3">
      <c t="s" r="A35" s="4">
        <v>143</v>
      </c>
      <c t="n" r="B35" s="6">
        <v>3168341</v>
      </c>
      <c t="n" r="C35" s="6">
        <v>5054433</v>
      </c>
    </row>
    <row r="36" spans="1:3">
      <c t="s" r="A36" s="3">
        <v>144</v>
      </c>
    </row>
    <row r="37" spans="1:3">
      <c t="s" r="A37" s="4">
        <v>145</v>
      </c>
      <c t="n" r="B37" s="6">
        <v>14290</v>
      </c>
      <c t="n" r="C37" s="6">
        <v>104010</v>
      </c>
    </row>
    <row r="38" spans="1:3">
      <c t="s" r="A38" s="4">
        <v>146</v>
      </c>
      <c t="n" r="B38" s="6">
        <v>51905</v>
      </c>
      <c t="n" r="C38" s="6">
        <v>1046259</v>
      </c>
    </row>
    <row r="39" spans="1:3">
      <c t="s" r="A39" s="3">
        <v>147</v>
      </c>
    </row>
    <row r="40" spans="1:3">
      <c t="s" r="A40" s="4">
        <v>148</v>
      </c>
      <c t="n" r="B40" s="6">
        <v>0</v>
      </c>
      <c t="n" r="C40" s="6">
        <v>13300000</v>
      </c>
    </row>
    <row r="41" spans="1:3">
      <c t="s" r="A41" s="4">
        <v>149</v>
      </c>
      <c t="n" r="B41" s="6">
        <v>6857</v>
      </c>
      <c t="n" r="C41" s="6">
        <v>406372</v>
      </c>
    </row>
    <row r="42" spans="1:3">
      <c t="s" r="A42" s="4">
        <v>150</v>
      </c>
      <c t="n" r="B42" s="6">
        <v>569492</v>
      </c>
      <c t="n" r="C42" s="6">
        <v>622646</v>
      </c>
    </row>
    <row r="43" spans="1:3">
      <c t="s" r="A43" s="4">
        <v>151</v>
      </c>
      <c t="n" r="B43" s="6">
        <v>84525</v>
      </c>
      <c t="n" r="C43" s="6">
        <v>0</v>
      </c>
    </row>
    <row r="44" spans="1:3">
      <c t="s" r="A44" s="4">
        <v>152</v>
      </c>
      <c t="n" r="B44" s="7">
        <v>599228</v>
      </c>
      <c t="n" r="C44"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1. Basis of Presentation and Ge</vt:lpstr>
      <vt:lpstr>2. Summary of Significant Accou</vt:lpstr>
      <vt:lpstr>3. Fair Value Measurements</vt:lpstr>
      <vt:lpstr>4. Acquisitions</vt:lpstr>
      <vt:lpstr>5. Receivables sold with recour</vt:lpstr>
      <vt:lpstr>6. Pro-Forma Financial Informat</vt:lpstr>
      <vt:lpstr>7. Net Income (Loss) Per Share</vt:lpstr>
      <vt:lpstr>8. Stockholders' Equity</vt:lpstr>
      <vt:lpstr>9. Long-Term Debt</vt:lpstr>
      <vt:lpstr>10. Segment Information</vt:lpstr>
      <vt:lpstr>11. Commitments and Contingenci</vt:lpstr>
      <vt:lpstr>12. Related Party Transactions</vt:lpstr>
      <vt:lpstr>13. Liquidity and Capital Resou</vt:lpstr>
      <vt:lpstr>14. Subsequent Events</vt:lpstr>
      <vt:lpstr>3. Fair Value Measurements (Tab</vt:lpstr>
      <vt:lpstr>4. Acquisitions (Tables)</vt:lpstr>
      <vt:lpstr>6. Pro-Forma Financial Inform23</vt:lpstr>
      <vt:lpstr>7. Net Income (Loss) Per Share </vt:lpstr>
      <vt:lpstr>8. Stockholders' Equity (Tables</vt:lpstr>
      <vt:lpstr>10. Segment Information (Tables</vt:lpstr>
      <vt:lpstr>3. Fair Value Measurements (Det</vt:lpstr>
      <vt:lpstr>3. Fair Value Measurements (D28</vt:lpstr>
      <vt:lpstr>4. Acquisitions (Details)</vt:lpstr>
      <vt:lpstr>5. Receivables sold with reco30</vt:lpstr>
      <vt:lpstr>6. Pro-Forma Financial Inform31</vt:lpstr>
      <vt:lpstr>7. Net Income (Loss) Per Shar32</vt:lpstr>
      <vt:lpstr>8. Stockholders' Equity (Detail</vt:lpstr>
      <vt:lpstr>8. Stockholders' Equity (Deta34</vt:lpstr>
      <vt:lpstr>8. Stockholders' Equity - Stock</vt:lpstr>
      <vt:lpstr>8. Stockholders' Equity - Warra</vt:lpstr>
      <vt:lpstr>8. Stockholders' Equity (Deta37</vt:lpstr>
      <vt:lpstr>10. Segment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2:01:56Z</dcterms:created>
  <dcterms:modified xmlns:dcterms="http://purl.org/dc/terms/" xmlns:xsi="http://www.w3.org/2001/XMLSchema-instance" xsi:type="dcterms:W3CDTF">2016-05-17T12:01:56Z</dcterms:modified>
  <dc:title xmlns:dc="http://purl.org/dc/elements/1.1/">Untitled</dc:title>
  <dc:description xmlns:dc="http://purl.org/dc/elements/1.1/"/>
  <dc:subject xmlns:dc="http://purl.org/dc/elements/1.1/"/>
  <cp:keywords/>
  <cp:category/>
</cp:coreProperties>
</file>